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INVESTMENT IN HOTEL, NET" sheetId="7" state="visible" r:id="rId7"/>
    <sheet xmlns:r="http://schemas.openxmlformats.org/officeDocument/2006/relationships" name="INVESTMENT IN REAL ESTATE, NET" sheetId="8" state="visible" r:id="rId8"/>
    <sheet xmlns:r="http://schemas.openxmlformats.org/officeDocument/2006/relationships" name="INVESTMENT IN MARKETABLE SECURI" sheetId="9" state="visible" r:id="rId9"/>
    <sheet xmlns:r="http://schemas.openxmlformats.org/officeDocument/2006/relationships" name="OTHER INVESTMENTS, NET" sheetId="10" state="visible" r:id="rId10"/>
    <sheet xmlns:r="http://schemas.openxmlformats.org/officeDocument/2006/relationships" name="FAIR VALUE MEASUREMENTS" sheetId="11" state="visible" r:id="rId11"/>
    <sheet xmlns:r="http://schemas.openxmlformats.org/officeDocument/2006/relationships" name="SEGMENT INFORMATION" sheetId="12" state="visible" r:id="rId12"/>
    <sheet xmlns:r="http://schemas.openxmlformats.org/officeDocument/2006/relationships" name="RELATED PARTY TRANSACTIONS" sheetId="13" state="visible" r:id="rId13"/>
    <sheet xmlns:r="http://schemas.openxmlformats.org/officeDocument/2006/relationships" name="BASIS OF PRESENTATION AND SIG14" sheetId="14" state="visible" r:id="rId14"/>
    <sheet xmlns:r="http://schemas.openxmlformats.org/officeDocument/2006/relationships" name="INVESTMENT IN HOTEL, NET (Table" sheetId="15" state="visible" r:id="rId15"/>
    <sheet xmlns:r="http://schemas.openxmlformats.org/officeDocument/2006/relationships" name="INVESTMENT IN REAL ESTATE, NET " sheetId="16" state="visible" r:id="rId16"/>
    <sheet xmlns:r="http://schemas.openxmlformats.org/officeDocument/2006/relationships" name="INVESTMENT IN MARKETABLE SECU17" sheetId="17" state="visible" r:id="rId17"/>
    <sheet xmlns:r="http://schemas.openxmlformats.org/officeDocument/2006/relationships" name="OTHER INVESTMENTS, NET (Tables)" sheetId="18" state="visible" r:id="rId18"/>
    <sheet xmlns:r="http://schemas.openxmlformats.org/officeDocument/2006/relationships" name="FAIR VALUE MEASUREMENTS (Tables" sheetId="19" state="visible" r:id="rId19"/>
    <sheet xmlns:r="http://schemas.openxmlformats.org/officeDocument/2006/relationships" name="SEGMENT INFORMATION (Tables)" sheetId="20" state="visible" r:id="rId20"/>
    <sheet xmlns:r="http://schemas.openxmlformats.org/officeDocument/2006/relationships" name="BASIS OF PRESENTATION AND SIG21" sheetId="21" state="visible" r:id="rId21"/>
    <sheet xmlns:r="http://schemas.openxmlformats.org/officeDocument/2006/relationships" name="INVESTMENT IN HOTEL, NET (Detai" sheetId="22" state="visible" r:id="rId22"/>
    <sheet xmlns:r="http://schemas.openxmlformats.org/officeDocument/2006/relationships" name="INVESTMENT IN REAL ESTATE, NE23" sheetId="23" state="visible" r:id="rId23"/>
    <sheet xmlns:r="http://schemas.openxmlformats.org/officeDocument/2006/relationships" name="INVESTMENT IN MARKETABLE SECU24" sheetId="24" state="visible" r:id="rId24"/>
    <sheet xmlns:r="http://schemas.openxmlformats.org/officeDocument/2006/relationships" name="INVESTMENT IN MARKETABLE SECU25" sheetId="25" state="visible" r:id="rId25"/>
    <sheet xmlns:r="http://schemas.openxmlformats.org/officeDocument/2006/relationships" name="INVESTMENT IN MARKETABLE SECU26" sheetId="26" state="visible" r:id="rId26"/>
    <sheet xmlns:r="http://schemas.openxmlformats.org/officeDocument/2006/relationships" name="OTHER INVESTMENTS, NET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29" sheetId="29" state="visible" r:id="rId29"/>
    <sheet xmlns:r="http://schemas.openxmlformats.org/officeDocument/2006/relationships" name="FAIR VALUE MEASUREMENTS (Deta30" sheetId="30" state="visible" r:id="rId30"/>
    <sheet xmlns:r="http://schemas.openxmlformats.org/officeDocument/2006/relationships" name="SEGMENT INFORMATION (Details)" sheetId="31" state="visible" r:id="rId31"/>
    <sheet xmlns:r="http://schemas.openxmlformats.org/officeDocument/2006/relationships" name="RELATED PARTY TRANSACTIONS (Det" sheetId="32" state="visible" r:id="rId32"/>
  </sheets>
  <definedNames/>
  <calcPr calcId="124519" fullCalcOnLoad="1"/>
</workbook>
</file>

<file path=xl/sharedStrings.xml><?xml version="1.0" encoding="utf-8"?>
<sst xmlns="http://schemas.openxmlformats.org/spreadsheetml/2006/main" uniqueCount="301">
  <si>
    <t>Document And Entity Information - shares</t>
  </si>
  <si>
    <t>6 Months Ended</t>
  </si>
  <si>
    <t>Dec. 31, 2017</t>
  </si>
  <si>
    <t>Jan. 30, 2018</t>
  </si>
  <si>
    <t>Document Information [Line Items]</t>
  </si>
  <si>
    <t>Document Type</t>
  </si>
  <si>
    <t>10-Q</t>
  </si>
  <si>
    <t>Amendment Flag</t>
  </si>
  <si>
    <t>false</t>
  </si>
  <si>
    <t>Document Period End Date</t>
  </si>
  <si>
    <t>Dec. 31,
		2017</t>
  </si>
  <si>
    <t>Document Fiscal Year Focus</t>
  </si>
  <si>
    <t>Document Fiscal Period Focus</t>
  </si>
  <si>
    <t>Q2</t>
  </si>
  <si>
    <t>Entity Registrant Name</t>
  </si>
  <si>
    <t>SANTA FE FINANCIAL CORP</t>
  </si>
  <si>
    <t>Entity Central Index Key</t>
  </si>
  <si>
    <t>Current Fiscal Year End Date</t>
  </si>
  <si>
    <t>--06-30</t>
  </si>
  <si>
    <t>Entity Filer Category</t>
  </si>
  <si>
    <t>Smaller Reporting Company</t>
  </si>
  <si>
    <t>Trading Symbol</t>
  </si>
  <si>
    <t>SFEF</t>
  </si>
  <si>
    <t>Entity Common Stock, Shares Outstanding</t>
  </si>
  <si>
    <t>CONDENSED CONSOLIDATED BALANCE SHEETS - USD ($)</t>
  </si>
  <si>
    <t>Jun. 30, 2017</t>
  </si>
  <si>
    <t>ASSETS</t>
  </si>
  <si>
    <t>Investment in hotel, net</t>
  </si>
  <si>
    <t>Investment in real estate, net</t>
  </si>
  <si>
    <t>Investment in marketable securities</t>
  </si>
  <si>
    <t>Other investments, net</t>
  </si>
  <si>
    <t>Cash and cash equivalents</t>
  </si>
  <si>
    <t>Restricted cash</t>
  </si>
  <si>
    <t>Accounts receivable - hotel, net</t>
  </si>
  <si>
    <t>Other assets, net</t>
  </si>
  <si>
    <t>Deferred tax assets</t>
  </si>
  <si>
    <t>Total assets</t>
  </si>
  <si>
    <t>Liabilities:</t>
  </si>
  <si>
    <t>Accounts payable and other liabilities</t>
  </si>
  <si>
    <t>Due to securities broker</t>
  </si>
  <si>
    <t>Obligations for securities sold</t>
  </si>
  <si>
    <t>Related party and other notes payable</t>
  </si>
  <si>
    <t>Mortgage notes payable - real estate</t>
  </si>
  <si>
    <t>Mortgage notes payable - hotel, net</t>
  </si>
  <si>
    <t>Total liabilities</t>
  </si>
  <si>
    <t>Shareholders' deficit:</t>
  </si>
  <si>
    <t>Common stock - par value $.10 per share; Authorized - 2,000,000; Issued 1,339,638 and outstanding 1,241,810 as of December 31, 2017 and June 30, 2017</t>
  </si>
  <si>
    <t>Additional paid-in capital</t>
  </si>
  <si>
    <t>Accumulated deficit</t>
  </si>
  <si>
    <t>Treasury stock, at cost, 97,828 shares</t>
  </si>
  <si>
    <t>Total Santa Fe shareholders' deficit</t>
  </si>
  <si>
    <t>Noncontrolling interest</t>
  </si>
  <si>
    <t>Total shareholders' deficit</t>
  </si>
  <si>
    <t>Total liabilities and shareholders' deficit</t>
  </si>
  <si>
    <t>CONDENSED CONSOLIDATED BALANCE SHEETS [Parenthetical] - $ / shares</t>
  </si>
  <si>
    <t>Common stock, par value (in dollars per share)</t>
  </si>
  <si>
    <t>Common Stock, Shares Authorized</t>
  </si>
  <si>
    <t>Common Stock, Shares, Issued</t>
  </si>
  <si>
    <t>Common Stock, Shares, Outstanding</t>
  </si>
  <si>
    <t>Treasury Stock, Shares</t>
  </si>
  <si>
    <t>CONDENSED CONSOLIDATED STATEMENTS OF OPERATIONS - USD ($)</t>
  </si>
  <si>
    <t>3 Months Ended</t>
  </si>
  <si>
    <t>Dec. 31, 2016</t>
  </si>
  <si>
    <t>Revenues:</t>
  </si>
  <si>
    <t>Hotel</t>
  </si>
  <si>
    <t>Real estate</t>
  </si>
  <si>
    <t>Total revenues</t>
  </si>
  <si>
    <t>Costs and operating expenses:</t>
  </si>
  <si>
    <t>Hotel operating expenses</t>
  </si>
  <si>
    <t>Real estate operating expenses</t>
  </si>
  <si>
    <t>Depreciation and amortization expense</t>
  </si>
  <si>
    <t>General and administrative expense</t>
  </si>
  <si>
    <t>Total costs and operating expenses</t>
  </si>
  <si>
    <t>Income from operations</t>
  </si>
  <si>
    <t>Other income (expense):</t>
  </si>
  <si>
    <t>Interest expense - mortgage</t>
  </si>
  <si>
    <t>Net loss on marketable securities</t>
  </si>
  <si>
    <t>Impairment loss on other investments</t>
  </si>
  <si>
    <t>Dividend and interest income</t>
  </si>
  <si>
    <t>Trading and margin interest expense</t>
  </si>
  <si>
    <t>Total other expense, net</t>
  </si>
  <si>
    <t>Loss before income taxes</t>
  </si>
  <si>
    <t>Income tax (expense) benefit</t>
  </si>
  <si>
    <t>Net loss</t>
  </si>
  <si>
    <t>Less: Net loss attributable to the noncontrolling interest</t>
  </si>
  <si>
    <t>Net loss attributable to Santa Fe</t>
  </si>
  <si>
    <t>Basic and diluted net loss per share attributable to Santa Fe</t>
  </si>
  <si>
    <t>Weighted average number of common shares outstanding - basic and diluted</t>
  </si>
  <si>
    <t>CONDENSED CONSOLIDATED STATEMENTS OF CASH FLOWS - USD ($)</t>
  </si>
  <si>
    <t>Cash flows from operating activities:</t>
  </si>
  <si>
    <t>Adjustments to reconcile net loss to net cash provided by operating activities:</t>
  </si>
  <si>
    <t>Net unrealized loss on marketable securities</t>
  </si>
  <si>
    <t>Deferred tax asset</t>
  </si>
  <si>
    <t>Depreciation and amortization</t>
  </si>
  <si>
    <t>Changes in assets and liabilities:</t>
  </si>
  <si>
    <t>Accounts receivable</t>
  </si>
  <si>
    <t>Other assets</t>
  </si>
  <si>
    <t>Net cash provided by operating activities</t>
  </si>
  <si>
    <t>Cash flows from investing activities:</t>
  </si>
  <si>
    <t>Payments for hotel and real estate investments</t>
  </si>
  <si>
    <t>Proceeds from other investments</t>
  </si>
  <si>
    <t>Net cash used in investing activities</t>
  </si>
  <si>
    <t>Cash flows from financing activities:</t>
  </si>
  <si>
    <t>Restricted cash - payments to mortgage impounds, net</t>
  </si>
  <si>
    <t>Net payments of related party and other notes payable</t>
  </si>
  <si>
    <t>Net cash used in financing activities</t>
  </si>
  <si>
    <t>Net decrease in cash and cash equivalents:</t>
  </si>
  <si>
    <t>Cash and cash equivalents at the beginning of the period</t>
  </si>
  <si>
    <t>Cash and cash equivalents at the end of the period</t>
  </si>
  <si>
    <t>Supplemental information:</t>
  </si>
  <si>
    <t>Interest paid</t>
  </si>
  <si>
    <t>BASIS OF PRESENTATION AND SIGNIFICANT ACCOUNTING POLICIES</t>
  </si>
  <si>
    <t>Accounting Policies [Abstract]</t>
  </si>
  <si>
    <t>Basis of Presentation and Significant Accounting Policies [Text Block]</t>
  </si>
  <si>
    <t xml:space="preserve"> NOTE 1  BASIS OF PRESENTATION AND SIGNIFICANT ACCOUNTING POLICIES The condensed consolidated financial statements included herein have been prepared by Santa Fe Financial Corporation (“Santa Fe”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Santa Fe and the notes therein included in the Company's Annual Report on Form 10-K for the year ended June 30, 2017. The June 30, 2017 Condensed Consolidated Balance Sheet was derived from the Company’s Form 10-K for the year ended June 30, 2017. The results of operations for the three months ended December 31, 2017 are not necessarily indicative of results to be expected for the full fiscal year ending June 30, 2018. Santa Fe Financial owns approximately 68.8 81.9 13.4 Portsmouth’s primary business is conducted through its general and limited partnership interest in Justice Investors Limited Partnership; a California limited partnership (“Justice” or the “Partnership”). 93.1 Justice, through its subsidiaries Justice Holdings Company, LLC (“Holdings”), a Delaware Limited Liability Company, Justice Operating Company, LLC (“Operating”) and Justice Mezzanine Company, LLC (“Mezzanine”), owns a 544-room hotel property located at 750 Kearny Street, San Francisco California, known as the Hilton San Francisco Financial District (the “Hotel”) and related facilities including a five-level underground parking garage. Holdings and Mezzanine are both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On February 1, 2017, Justice entered into a Hotel management agreement (“HMA”) with Interstate Management Company, LLC (“Interstate”) to manage the Hotel with an effective takeover date of February 3, 2017. The term of the HMA is for an initial period of ten years commencing on the takeover date and automatically renewals for an additional year not to exceed five years in aggregate subject to certain conditions. The HMA also provides for Interstate to advance a key money incentive fee to the Hotel for capital improvements in the amount of $2,000,000 under certain terms and conditions described in a separate key money agreement. The $2,000,000 is included in the restricted cash and related party and other notes payable balances in the condensed consolidated balance sheets as of December 31, 2017 and June 30, 2017. The parking garage that is part of the Hotel property was managed by Ace Parking pursuant to a contract with the Partnership. The contract was terminated with an effective termination date of October 4, 2016. The Company began managing the parking garage in-house after the termination of Ace Parking. Effective February 3, 2017, Interstate took over the management of the parking garage along with the Hotel. Various securities brokers have advanced funds to the Company for the purchase of marketable securities under standard margin agreements. These advanced funds are recorded as a liability.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 The Company consolidates Justice (“Hotel”) for financial reporting purposes and is not taxed on its non-controlling interest in the Hotel. The income tax expense during the three and six months ended December 31, 2017 and 2016 represents the income tax effect on the Company s pretax income which includes its share in the net income of the Hotel. The Company’s cash flows are primarily generated from its Hotel operations. The Company also receives cash generated from the investment of its cash and marketable securities and other investments. To fund the redemption of limited partnership interests and to repay the prior mortgage of $ 42,940,000 97,000,000 20,000,000 5.275 9.75 Effective as of May 11, 2017, InterGroup agreed to become an additional guarantor under the limited guaranty and an additional indemnitor under the environmental indemnity for Justice Investors limited partnership’s $ 97,000,000 20,000,000 Despite an uncertain economy, the Hotel has continued to generate positive operating income. While the debt service requirements related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and the cash flows generated from those assets and from the partnership management fees, will be adequate to meet the Company’s current and future obligations. Additionally, management believes there is significant appreciated value in the Hotel property to support additional borrowings, if necessary. In addition to the operations of the Hotel, the Company also generates income from the ownership and management of real estate. On December 31, 1997, the Company acquired a controlling 55.4 In August 2014, the FASB issued ASU No. 2014-15, Disclosure of Uncertainties about an Entity’s Ability to Continue as a Going Concern On June 16, 2016, the FASB issued ASU 2016-13, “ Financial Instruments - Credit Losses (Topic 326): Measurement of Credit Losses on Financial Instruments In May 2014, the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ill be phased in, resulting in a statutory federal rate of approximately 28 21 The reduction of the corporate tax rate will cause us to reduce our deferred tax asset to the lower federal base rate of 21 3,313,000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by the end of our current fiscal year ending June 30, 2018.</t>
  </si>
  <si>
    <t>INVESTMENT IN HOTEL, NET</t>
  </si>
  <si>
    <t>Real Estate [Abstract]</t>
  </si>
  <si>
    <t>Real Estate Disclosure [Text Block]</t>
  </si>
  <si>
    <t xml:space="preserve"> NOTE 2  INVESTMENT IN HOTEL, NET Investment in hotel consisted of the following as of: Accumulated Net Book December 31, 2017 Cost Depreciation Value Land $ 1,896,000 $ - $ 1,896,000 Furniture and equipment 27,896,000 (25,297,000) 2,599,000 Building and improvements 59,786,000 (27,113,000) 32,673,000 $ 89,578,000 $ (52,410,000) $ 37,168,000 Accumulated Net Book June 30, 2017 Cost Depreciation Value Land $ 1,896,000 $ - $ 1,896,000 Furniture and equipment 27,681,000 (24,570,000) 3,111,000 Building and improvements 59,771,000 (26,388,000) 33,383,000 $ 89,348,000 $ (50,958,000) $ 38,390,000 </t>
  </si>
  <si>
    <t>INVESTMENT IN REAL ESTATE, NET</t>
  </si>
  <si>
    <t>Investment In Real Estate [Text Block]</t>
  </si>
  <si>
    <t xml:space="preserve"> NOTE 3  INVESTMENT IN REAL ESTATE, NET The Company owns and operates a 27-unit and 2-unit multi-family apartment complexes located in Los Angeles, California and Santa Monica, California, respectively. The Company also owns land held for development located in Maui, Hawaii. Investment in real estate consisted of the following: As of December 31, 2017 June 30, 2017 Land $ 2,430,000 $ 2,430,000 Buildings, improvements and equipment 2,892,000 2,854,000 Accumulated depreciation (1,300,000) (1,250,000) 4,022,000 4,034,000 Land held for development 973,000 973,000 Investment in real estate, net $ 4,995,000 $ 5,007,000 </t>
  </si>
  <si>
    <t>INVESTMENT IN MARKETABLE SECURITIES</t>
  </si>
  <si>
    <t>Investments, Debt and Equity Securities [Abstract]</t>
  </si>
  <si>
    <t>Investments in Debt and Marketable Equity Securities (and Certain Trading Assets) Disclosure [Text Block]</t>
  </si>
  <si>
    <t xml:space="preserve"> NOTE 4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transfer to its shareholders through income and/or capital gain. Gross Gross Net Fair Investment Cost Unrealized Gain Unrealized Loss Unrealized Loss Value As of December 31, 2017 Corporate Equities $ 12,231,000 $ 665,000 $ (8,188,000) $ (7,523,000) $ 4,708,000 As of June 30, 2017 Corporate Equities $ 12,190,000 $ 538,000 $ (6,854,000) $ (6,316,000) $ 5,874,000 As of December 31, 2017, and June 30, 2017, approximately 22 40 As of December 31, 2017, and June 30, 2017, the Company had $ 8,105,000 6,783,000 For the three months ended December 31, 2017 2016 Realized gain (loss) on marketable securities $ 5,000 $ (39,000) Unrealized gain (loss) on marketable securities 203,000 (26,000) Unrealized loss on marketable securities related to Comstock (1,053,000) (1,476,000) Net loss on marketable securities $ (845,000) $ (1,541,000) For the six months ended December 31, 2017 2016 Realized (loss) gain on marketable securities $ (70,000) $ 81,000 Unrealized gain on marketable securities 168,000 11,000 Unrealized loss on marketable securities related to Comstock (1,380,000) (1,208,000) Net loss on marketable securities $ (1,282,000) $ (1,116,000) </t>
  </si>
  <si>
    <t>OTHER INVESTMENTS, NET</t>
  </si>
  <si>
    <t>Investments, All Other Investments [Abstract]</t>
  </si>
  <si>
    <t>Other Investments Disclosure [Text Block]</t>
  </si>
  <si>
    <t xml:space="preserve"> NOTE 5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net consist of the following: Type December 31, 2017 June 30, 2017 Private equity hedge fund, at cost $ 361,000 $ 485,000 Other investments 187,000 211,000 $ 548,000 $ 696,000 </t>
  </si>
  <si>
    <t>FAIR VALUE MEASUREMENTS</t>
  </si>
  <si>
    <t>Fair Value Disclosures [Abstract]</t>
  </si>
  <si>
    <t>Fair Value Disclosures [Text Block]</t>
  </si>
  <si>
    <t xml:space="preserve"> 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As of December 31, 2017 June 30, 2017 Total - Level 1 Total - Level 1 Assets: Investment in marketable securities: Basic materials $ 1,311,000 $ 2,766,000 Technology 1,365,000 1,386,000 Energy 223,000 689,000 Other 1,809,000 1,033,000 $ 4,708,000 $ 5,874,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net (non-marketable securities),” that were initially measured at cost and have been written down to fair value as a result of impairment or adjusted to record the fair value of new instruments received (i.e., preferred shares) in exchange for old instruments (i.e., debt instruments). Net loss for the six months Assets Level 3 December 31, 2017 ended December 31, 2017 Other non-marketable investments $ 548,000 $ 548,000 $ (124,000) Net loss for the six months Assets Level 3 June 30, 2017 ended December 31, 2016 Other non-marketable investments $ 696,000 $ 696,000 $ (22,000) 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SEGMENT INFORMATION</t>
  </si>
  <si>
    <t>Segment Reporting [Abstract]</t>
  </si>
  <si>
    <t>Segment Reporting Disclosure [Text Block]</t>
  </si>
  <si>
    <t xml:space="preserve"> NOTE 7  SEGMENT INFORMATION The Company operates in three reportable segments, the operation of the Hotel (“Hotel Operations”),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same information. As of and for the three months Hotel Real Estate Investment ended December 31, 2017 Operations Operations Transactions Corporate Total Revenues $ 13,187,000 $ 86,000 $ - $ - $ 13,273,000 Segment operating expenses (10,743,000) (45,000) - (303,000) (11,091,000) Segment income (loss) 2,444,000 41,000 - (303,000) 2,182,000 Interest expense - mortgage (1,980,000) (23,000) - - (2,003,000) Depreciation and amortization expense (658,000) (26,000) - - (684,000) Loss from investments - - (1,045,000) - (1,045,000) Income tax expense - - - (2,902,000) (2,902,000) Net loss $ (194,000) $ (8,000) $ (1,045,000) $ (3,205,000) $ (4,452,000) Total assets $ 45,037,000 $ 4,995,000 $ 5,256,000 $ 9,710,000 $ 64,998,000 As of and for the three months Hotel Real Estate Investment ended December 31, 2016 Operations Operations Transactions Corporate Total Revenues $ 12,837,000 $ 87,000 $ - $ - $ 12,924,000 Segment operating expenses (9,926,000) (44,000) - (238,000) (10,208,000) Segment income (loss) 2,911,000 43,000 - (238,000) 2,716,000 Interest expense - mortgage (1,909,000) (23,000) - - (1,932,000) Depreciation and amortization expense (785,000) (26,000) - - (811,000) Loss from investments - - (1,616,000) - (1,616,000) Income tax benefit - - - 377,000 377,000 Net income (loss) $ 217,000 $ (6,000) $ (1,616,000) $ 139,000 $ (1,266,000) Total assets $ 46,455,000 $ 5,071,000 $ 6,787,000 $ 11,190,000 $ 69,503,000 As of and for the six months Hotel Real Estate Investment ended December 31, 2017 Operations Operations Transactions Corporate Total Revenues $ 27,624,000 $ 171,000 $ - $ - $ 27,795,000 Segment operating expenses (21,332,000) (93,000) - (629,000) (22,054,000) Segment income (loss) 6,292,000 78,000 - (629,000) 5,741,000 Interest expense - mortgage (3,967,000) (45,000) - - (4,012,000) Depreciation and amortization expense (1,331,000) (51,000) - - (1,382,000) Loss from investments - - (1,550,000) - (1,550,000) Income tax expense - - - (3,164,000) (3,164,000) Net income (loss) $ 994,000 $ (18,000) $ (1,550,000) $ (3,793,000) $ (4,367,000) Total assets $ 45,037,000 $ 4,995,000 $ 5,256,000 $ 9,710,000 $ 64,998,000 As of and for the six months Hotel Real Estate Investment ended December 31, 2016 Operations Operations Transactions Corporate Total Revenues $ 27,442,000 $ 177,000 $ - $ - $ 27,619,000 Segment operating expenses (20,182,000) (92,000) - (483,000) (20,757,000) Segment income (loss) 7,260,000 85,000 - (483,000) 6,862,000 Interest expense - mortgage (3,897,000) (46,000) - - (3,943,000) Depreciation and amortization expense (1,473,000) (50,000) - - (1,523,000) Loss from investments - - (1,246,000) - (1,246,000) Income tax expense - - - (328,000) (328,000) Net income (loss) $ 1,890,000 $ (11,000) $ (1,246,000) $ (811,000) $ (178,000) Total assets $ 46,455,000 $ 5,071,000 $ 6,787,000 $ 11,190,000 $ 69,503,000 </t>
  </si>
  <si>
    <t>RELATED PARTY TRANSACTIONS</t>
  </si>
  <si>
    <t>Related Party Transactions [Abstract]</t>
  </si>
  <si>
    <t>Related Party Transactions Disclosure [Text Block]</t>
  </si>
  <si>
    <t xml:space="preserve"> NOTE 8  RELATED PARTY TRANSACTIONS On July 2, 2014, the Partnership obtained from InterGroup (a related party) an unsecured loan in the principal amount of $ 4,250,000 12 2 3 Also included in the balance of related party note payable at December 31, 2017 is the obligation to Hilton (Franchisor) in the form of a self-exhausting, interest free development incentive note which is reduced by approximately $ 316,000 3,800,000 3,958,000 On February 1, 2017, Justice entered into a Hotel management agreement (“HMA”) with Interstate Management Company, LLC (“Interstate”) to manage the Hotel with an effective takeover date of February 3, 2017. The term of management agreement is for an initial period of 10 2,000,000 nd In April 2017, Portsmouth obtained from InterGroup an unsecured short-term loan in the amount of $ 1,000,000 5 September 15, 2017 Effective May 12, 2017, InterGroup agreed to become an additional guarantor under the limited guaranty and an additional indemnitor under environmental indemnity for Justice Investors limited partnership’s $ 97,000,000 20,000,000 In connection with the redemption of the limited partnership interest of Justice, Justice Operating Company, LLC agreed to pay a total of $ 1,550,000 400,000 As of December 31, 2017, Justice had paid in full an outstanding accounts payable balance to InterGroup for $ 116,000 Four of the Portsmouth directors serve as directors of InterGroup. Three of those directors also serve as directors of Santa Fe. The three Santa Fe directors also serve as directors of InterGroup. 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Portsmouth and InterGroup and oversees the investment activity of those companies. Depending on certain market conditions and various risk factors, the Chief Executive Officer, Portsmouth and InterGroup may, at times, invest in the same companies in which the Company invests. Such investments align the interests of the Company with the interests of related parties because it places the personal resources of the Chief Executive Officer and the resources of the Portsmouth and InterGroup, at risk in substantially the same manner as the Company in connection with investment decisions made on behalf of the Company.</t>
  </si>
  <si>
    <t>BASIS OF PRESENTATION AND SIGNIFICANT ACCOUNTING POLICIES (Policies)</t>
  </si>
  <si>
    <t>Due To And From Broker Dealers [Policy Text Block]</t>
  </si>
  <si>
    <t xml:space="preserve"> Due to Securities Broker Various securities brokers have advanced funds to the Company for the purchase of marketable securities under standard margin agreements. These advanced funds are recorded as a liability.</t>
  </si>
  <si>
    <t>Obligations For Securities Sold [Policy Text Block]</t>
  </si>
  <si>
    <t xml:space="preserve">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t>
  </si>
  <si>
    <t>Income Tax, Policy [Policy Text Block]</t>
  </si>
  <si>
    <t xml:space="preserve"> Income Tax The Company consolidates Justice (“Hotel”) for financial reporting purposes and is not taxed on its non-controlling interest in the Hotel. The income tax expense during the three and six months ended December 31, 2017 and 2016 represents the income tax effect on the Company s pretax income which includes its share in the net income of the Hotel.</t>
  </si>
  <si>
    <t>Financial Condition And Liquidity [Policy Text Block]</t>
  </si>
  <si>
    <t xml:space="preserve"> Financial Condition and Liquidity The Company’s cash flows are primarily generated from its Hotel operations. The Company also receives cash generated from the investment of its cash and marketable securities and other investments. To fund the redemption of limited partnership interests and to repay the prior mortgage of $ 42,940,000 97,000,000 20,000,000 5.275 9.75 Effective as of May 11, 2017, InterGroup agreed to become an additional guarantor under the limited guaranty and an additional indemnitor under the environmental indemnity for Justice Investors limited partnership’s $ 97,000,000 20,000,000 Despite an uncertain economy, the Hotel has continued to generate positive operating income. While the debt service requirements related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and the cash flows generated from those assets and from the partnership management fees, will be adequate to meet the Company’s current and future obligations. Additionally, management believes there is significant appreciated value in the Hotel property to support additional borrowings, if necessary. In addition to the operations of the Hotel, the Company also generates income from the ownership and management of real estate. On December 31, 1997, the Company acquired a controlling 55.4</t>
  </si>
  <si>
    <t>New Accounting Pronouncements, Policy [Policy Text Block]</t>
  </si>
  <si>
    <t xml:space="preserve"> Recently Issued Accounting Pronouncements and U.S. Tax Reform In August 2014, the FASB issued ASU No. 2014-15, Disclosure of Uncertainties about an Entity’s Ability to Continue as a Going Concern On June 16, 2016, the FASB issued ASU 2016-13, “ Financial Instruments - Credit Losses (Topic 326): Measurement of Credit Losses on Financial Instruments In May 2014, the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ill be phased in, resulting in a statutory federal rate of approximately 28 21 The reduction of the corporate tax rate will cause us to reduce our deferred tax asset to the lower federal base rate of 21 3,313,000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by the end of our current fiscal year ending June 30, 2018.</t>
  </si>
  <si>
    <t>INVESTMENT IN HOTEL, NET (Tables)</t>
  </si>
  <si>
    <t>Property, Plant and Equipment [Abstract]</t>
  </si>
  <si>
    <t>Schedule of Real Estate Properties [Table Text Block]</t>
  </si>
  <si>
    <t xml:space="preserve"> Investment in hotel consisted of the following as of: Accumulated Net Book December 31, 2017 Cost Depreciation Value Land $ 1,896,000 $ - $ 1,896,000 Furniture and equipment 27,896,000 (25,297,000) 2,599,000 Building and improvements 59,786,000 (27,113,000) 32,673,000 $ 89,578,000 $ (52,410,000) $ 37,168,000 Accumulated Net Book June 30, 2017 Cost Depreciation Value Land $ 1,896,000 $ - $ 1,896,000 Furniture and equipment 27,681,000 (24,570,000) 3,111,000 Building and improvements 59,771,000 (26,388,000) 33,383,000 $ 89,348,000 $ (50,958,000) $ 38,390,000 </t>
  </si>
  <si>
    <t>INVESTMENT IN REAL ESTATE, NET (Tables)</t>
  </si>
  <si>
    <t>Schedule of Investment In Real Estate [Table Text Block]</t>
  </si>
  <si>
    <t xml:space="preserve"> The Company owns and operates a 27-unit and 2-unit multi-family apartment complexes located in Los Angeles, California and Santa Monica, California, respectively. The Company also owns land held for development located in Maui, Hawaii. Investment in real estate consisted of the following: As of December 31, 2017 June 30, 2017 Land $ 2,430,000 $ 2,430,000 Buildings, improvements and equipment 2,892,000 2,854,000 Accumulated depreciation (1,300,000) (1,250,000) 4,022,000 4,034,000 Land held for development 973,000 973,000 Investment in real estate, net $ 4,995,000 $ 5,007,000 </t>
  </si>
  <si>
    <t>INVESTMENT IN MARKETABLE SECURITIES (Tables)</t>
  </si>
  <si>
    <t>Marketable Securities [Table Text Block]</t>
  </si>
  <si>
    <t xml:space="preserve"> At December 31, 2017 and June 30, 2017,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December 31, 2017 Corporate Equities $ 12,231,000 $ 665,000 $ (8,188,000) $ (7,523,000) $ 4,708,000 As of June 30, 2017 Corporate Equities $ 12,190,000 $ 538,000 $ (6,854,000) $ (6,316,000) $ 5,874,000 </t>
  </si>
  <si>
    <t>Gain (Loss) on Investments [Table Text Block]</t>
  </si>
  <si>
    <t xml:space="preserve"> Net loss on marketable securities on the statement of operations is comprised of realized and unrealized gains (losses). Below is the composition of the two components for the three and six months ended December 31, 2017 and 2016, respectively. For the three months ended December 31, 2017 2016 Realized gain (loss) on marketable securities $ 5,000 $ (39,000) Unrealized gain (loss) on marketable securities 203,000 (26,000) Unrealized loss on marketable securities related to Comstock (1,053,000) (1,476,000) Net loss on marketable securities $ (845,000) $ (1,541,000) For the six months ended December 31, 2017 2016 Realized (loss) gain on marketable securities $ (70,000) $ 81,000 Unrealized gain on marketable securities 168,000 11,000 Unrealized loss on marketable securities related to Comstock (1,380,000) (1,208,000) Net loss on marketable securities $ (1,282,000) $ (1,116,000) </t>
  </si>
  <si>
    <t>OTHER INVESTMENTS, NET (Tables)</t>
  </si>
  <si>
    <t>Schedule Of Other Investments Not Readily Marketable [Table Text Block]</t>
  </si>
  <si>
    <t xml:space="preserve"> Other investments, net consist of the following: Type December 31, 2017 June 30, 2017 Private equity hedge fund, at cost $ 361,000 $ 485,000 Other investments 187,000 211,000 $ 548,000 $ 696,000 </t>
  </si>
  <si>
    <t>FAIR VALUE MEASUREMENTS (Tables)</t>
  </si>
  <si>
    <t>Fair Value, Assets Measured on Recurring Basis [Table Text Block]</t>
  </si>
  <si>
    <t xml:space="preserve"> The assets measured at fair value on a recurring basis are as follows: As of December 31, 2017 June 30, 2017 Total - Level 1 Total - Level 1 Assets: Investment in marketable securities: Basic materials $ 1,311,000 $ 2,766,000 Technology 1,365,000 1,386,000 Energy 223,000 689,000 Other 1,809,000 1,033,000 $ 4,708,000 $ 5,874,000 </t>
  </si>
  <si>
    <t>Fair Value Measurements, Nonrecurring [Table Text Block]</t>
  </si>
  <si>
    <t xml:space="preserve"> The following table shows the fair value hierarchy for these assets measured at fair value on a non-recurring basis as follows: Net loss for the six months Assets Level 3 December 31, 2017 ended December 31, 2017 Other non-marketable investments $ 548,000 $ 548,000 $ (124,000) Net loss for the six months Assets Level 3 June 30, 2017 ended December 31, 2016 Other non-marketable investments $ 696,000 $ 696,000 $ (22,000) </t>
  </si>
  <si>
    <t>SEGMENT INFORMATION (Tables)</t>
  </si>
  <si>
    <t>Schedule of Segment Reporting Information, by Segment [Table Text Block]</t>
  </si>
  <si>
    <t xml:space="preserve"> Information below represents reporting segments for the three and six months ended December 31, 2017 and 2016, respectively. Segment income from Hotel operations consists of the operation of the Hotel and operation of the garage. Segment income from real estate operations consists of the operation of the rental properties. Segment (loss) gain from investments consists of net investment gain (loss), dividend and interest income and investment related expenses. As of and for the three months Hotel Real Estate Investment ended December 31, 2017 Operations Operations Transactions Corporate Total Revenues $ 13,187,000 $ 86,000 $ - $ - $ 13,273,000 Segment operating expenses (10,743,000) (45,000) - (303,000) (11,091,000) Segment income (loss) 2,444,000 41,000 - (303,000) 2,182,000 Interest expense - mortgage (1,980,000) (23,000) - - (2,003,000) Depreciation and amortization expense (658,000) (26,000) - - (684,000) Loss from investments - - (1,045,000) - (1,045,000) Income tax expense - - - (2,902,000) (2,902,000) Net loss $ (194,000) $ (8,000) $ (1,045,000) $ (3,205,000) $ (4,452,000) Total assets $ 45,037,000 $ 4,995,000 $ 5,256,000 $ 9,710,000 $ 64,998,000 As of and for the three months Hotel Real Estate Investment ended December 31, 2016 Operations Operations Transactions Corporate Total Revenues $ 12,837,000 $ 87,000 $ - $ - $ 12,924,000 Segment operating expenses (9,926,000) (44,000) - (238,000) (10,208,000) Segment income (loss) 2,911,000 43,000 - (238,000) 2,716,000 Interest expense - mortgage (1,909,000) (23,000) - - (1,932,000) Depreciation and amortization expense (785,000) (26,000) - - (811,000) Loss from investments - - (1,616,000) - (1,616,000) Income tax benefit - - - 377,000 377,000 Net income (loss) $ 217,000 $ (6,000) $ (1,616,000) $ 139,000 $ (1,266,000) Total assets $ 46,455,000 $ 5,071,000 $ 6,787,000 $ 11,190,000 $ 69,503,000 As of and for the six months Hotel Real Estate Investment ended December 31, 2017 Operations Operations Transactions Corporate Total Revenues $ 27,624,000 $ 171,000 $ - $ - $ 27,795,000 Segment operating expenses (21,332,000) (93,000) - (629,000) (22,054,000) Segment income (loss) 6,292,000 78,000 - (629,000) 5,741,000 Interest expense - mortgage (3,967,000) (45,000) - - (4,012,000) Depreciation and amortization expense (1,331,000) (51,000) - - (1,382,000) Loss from investments - - (1,550,000) - (1,550,000) Income tax expense - - - (3,164,000) (3,164,000) Net income (loss) $ 994,000 $ (18,000) $ (1,550,000) $ (3,793,000) $ (4,367,000) Total assets $ 45,037,000 $ 4,995,000 $ 5,256,000 $ 9,710,000 $ 64,998,000 As of and for the six months Hotel Real Estate Investment ended December 31, 2016 Operations Operations Transactions Corporate Total Revenues $ 27,442,000 $ 177,000 $ - $ - $ 27,619,000 Segment operating expenses (20,182,000) (92,000) - (483,000) (20,757,000) Segment income (loss) 7,260,000 85,000 - (483,000) 6,862,000 Interest expense - mortgage (3,897,000) (46,000) - - (3,943,000) Depreciation and amortization expense (1,473,000) (50,000) - - (1,523,000) Loss from investments - - (1,246,000) - (1,246,000) Income tax expense - - - (328,000) (328,000) Net income (loss) $ 1,890,000 $ (11,000) $ (1,246,000) $ (811,000) $ (178,000) Total assets $ 46,455,000 $ 5,071,000 $ 6,787,000 $ 11,190,000 $ 69,503,000 </t>
  </si>
  <si>
    <t>BASIS OF PRESENTATION AND SIGNIFICANT ACCOUNTING POLICIES (Details Textual) - USD ($)</t>
  </si>
  <si>
    <t>12 Months Ended</t>
  </si>
  <si>
    <t>Jun. 30, 2019</t>
  </si>
  <si>
    <t>Jun. 30, 2018</t>
  </si>
  <si>
    <t>May 11, 2017</t>
  </si>
  <si>
    <t>Basis Of Presentation And Significant Accounting Policies [Line Items]</t>
  </si>
  <si>
    <t>Subsidiary of Limited Liability Company or Limited Partnership, Ownership Interest</t>
  </si>
  <si>
    <t>93.10%</t>
  </si>
  <si>
    <t>Management Services Agreement Term</t>
  </si>
  <si>
    <t>3 years</t>
  </si>
  <si>
    <t>Proceeds from Sale of Loans and Leases Held-for-investment</t>
  </si>
  <si>
    <t>Mortgage Loans on Real Estate, Face Amount of Mortgages</t>
  </si>
  <si>
    <t>Mortgage Loans on Real Estate, Interest Rate</t>
  </si>
  <si>
    <t>5.275%</t>
  </si>
  <si>
    <t>Mortgage Loans on Real Estate, Final Maturity Date</t>
  </si>
  <si>
    <t>Jan. 31,
		2024</t>
  </si>
  <si>
    <t>Mortgage Loans on Real Estate, Carrying Amount of Mortgages</t>
  </si>
  <si>
    <t>Effective Income Tax Rate Reconciliation, at Federal Statutory Income Tax Rate, Percent</t>
  </si>
  <si>
    <t>21.00%</t>
  </si>
  <si>
    <t>Effective Income Tax Rate Reconciliation, Change in Enacted Tax Rate, Amount</t>
  </si>
  <si>
    <t>Scenario, Forecast [Member]</t>
  </si>
  <si>
    <t>Effective Income Tax Rate Reconciliation, Percent</t>
  </si>
  <si>
    <t>28.00%</t>
  </si>
  <si>
    <t>Mezzanine Loan [Member]</t>
  </si>
  <si>
    <t>9.75%</t>
  </si>
  <si>
    <t>Portsmouth [Member]</t>
  </si>
  <si>
    <t>Equity Method Investment, Ownership Percentage</t>
  </si>
  <si>
    <t>68.80%</t>
  </si>
  <si>
    <t>Intergroup [Member]</t>
  </si>
  <si>
    <t>81.90%</t>
  </si>
  <si>
    <t>Noncontrolling Interest, Ownership Percentage by Parent</t>
  </si>
  <si>
    <t>13.40%</t>
  </si>
  <si>
    <t>Woodland Village Inc [Member]</t>
  </si>
  <si>
    <t>55.40%</t>
  </si>
  <si>
    <t>INVESTMENT IN HOTEL, NET (Details) - USD ($)</t>
  </si>
  <si>
    <t>Property, Plant and Equipment [Line Items]</t>
  </si>
  <si>
    <t>Cost</t>
  </si>
  <si>
    <t>Accumulated Depreciation</t>
  </si>
  <si>
    <t>Net Book Value</t>
  </si>
  <si>
    <t>Land [Member]</t>
  </si>
  <si>
    <t>Furniture and equipment [Member]</t>
  </si>
  <si>
    <t>Building and improvements [Member]</t>
  </si>
  <si>
    <t>INVESTMENT IN REAL ESTATE, NET (Details) - USD ($)</t>
  </si>
  <si>
    <t>Land</t>
  </si>
  <si>
    <t>Buildings, improvements and equipment</t>
  </si>
  <si>
    <t>Accumulated depreciation</t>
  </si>
  <si>
    <t>Real Estate Investment Property Net</t>
  </si>
  <si>
    <t>Land held for development</t>
  </si>
  <si>
    <t>INVESTMENT IN MARKETABLE SECURITIES (Details) - USD ($)</t>
  </si>
  <si>
    <t>Investment - Corporate Equities</t>
  </si>
  <si>
    <t>Gross Unrealized Loss</t>
  </si>
  <si>
    <t>Net Unrealized Loss</t>
  </si>
  <si>
    <t>Fair Value</t>
  </si>
  <si>
    <t>Equity Securities [Member]</t>
  </si>
  <si>
    <t>Gross Unrealized Gain</t>
  </si>
  <si>
    <t>INVESTMENT IN MARKETABLE SECURITIES (Details 1) - USD ($)</t>
  </si>
  <si>
    <t>Schedule of Trading Securities and Other Trading Assets [Line Items]</t>
  </si>
  <si>
    <t>Realized gain (loss) on marketable securities</t>
  </si>
  <si>
    <t>Unrealized gain (loss) on marketable securities</t>
  </si>
  <si>
    <t>Unrealized loss on marketable securities related to Comstock</t>
  </si>
  <si>
    <t>INVESTMENT IN MARKETABLE SECURITIES (Details Textual) - USD ($)</t>
  </si>
  <si>
    <t>Trading Securities, Continuous Unrealized Loss Position, 12 Months or Longer, Aggregate Loss</t>
  </si>
  <si>
    <t>Percentage Of Investment Marketable Securities</t>
  </si>
  <si>
    <t>22.00%</t>
  </si>
  <si>
    <t>40.00%</t>
  </si>
  <si>
    <t>OTHER INVESTMENTS, NET (Details) - USD ($)</t>
  </si>
  <si>
    <t>Other Investment [Line Items]</t>
  </si>
  <si>
    <t>Other Investments [Member]</t>
  </si>
  <si>
    <t>Private equity hedge fund, at cost [Member]</t>
  </si>
  <si>
    <t>FAIR VALUE MEASUREMENTS (Details) - USD ($)</t>
  </si>
  <si>
    <t>Fair Value, Balance Sheet Grouping, Financial Statement Captions [Line Items]</t>
  </si>
  <si>
    <t>Basic materials [Member] | Fair Value, Inputs, Level 1 [Member]</t>
  </si>
  <si>
    <t>Technology [Member] | Fair Value, Inputs, Level 1 [Member]</t>
  </si>
  <si>
    <t>Other [Member] | Fair Value, Inputs, Level 1 [Member]</t>
  </si>
  <si>
    <t>Energy [Member] | Fair Value, Inputs, Level 1 [Member]</t>
  </si>
  <si>
    <t>FAIR VALUE MEASUREMENTS (Details 1) - USD ($)</t>
  </si>
  <si>
    <t>Other non-marketable investments</t>
  </si>
  <si>
    <t>Other Investments [Member] | Fair Value, Inputs, Level 3 [Member]</t>
  </si>
  <si>
    <t>FAIR VALUE MEASUREMENTS (Details Textual)</t>
  </si>
  <si>
    <t>Other Investments In Nonmarketable Securities Ownership Percentage</t>
  </si>
  <si>
    <t>less than 20%</t>
  </si>
  <si>
    <t>SEGMENT INFORMATION (Details) - USD ($)</t>
  </si>
  <si>
    <t>Segment Reporting Information [Line Items]</t>
  </si>
  <si>
    <t>Segment income (loss)</t>
  </si>
  <si>
    <t>Income tax expense</t>
  </si>
  <si>
    <t>Net income (loss)</t>
  </si>
  <si>
    <t>Operating Segments [Member]</t>
  </si>
  <si>
    <t>Revenues</t>
  </si>
  <si>
    <t>Segment operating expenses</t>
  </si>
  <si>
    <t>Loss from investments</t>
  </si>
  <si>
    <t>Hotel Operations [Member] | Operating Segments [Member]</t>
  </si>
  <si>
    <t>Real Estate Operations [Member] | Operating Segments [Member]</t>
  </si>
  <si>
    <t>Investment Transactions [Member] | Operating Segments [Member]</t>
  </si>
  <si>
    <t>Corporate Segments [Member] | Operating Segments [Member]</t>
  </si>
  <si>
    <t>RELATED PARTY TRANSACTIONS (Details Textual) - USD ($)</t>
  </si>
  <si>
    <t>Feb. 03, 2017</t>
  </si>
  <si>
    <t>Jul. 02, 2014</t>
  </si>
  <si>
    <t>Apr. 30, 2017</t>
  </si>
  <si>
    <t>May 12, 2017</t>
  </si>
  <si>
    <t>Related Party Transaction [Line Items]</t>
  </si>
  <si>
    <t>Management Fee Payable</t>
  </si>
  <si>
    <t>Other Notes Payable</t>
  </si>
  <si>
    <t>Management Agreement Term For Managing Hotel</t>
  </si>
  <si>
    <t>10 years</t>
  </si>
  <si>
    <t>Key Money Incentive Advance To Related Party</t>
  </si>
  <si>
    <t>Intergroup Corporation [Member] | Unsecured Debt [Member]</t>
  </si>
  <si>
    <t>Debt Instrument, Interest Rate, Stated Percentage</t>
  </si>
  <si>
    <t>5.00%</t>
  </si>
  <si>
    <t>Debt Instrument, Maturity Date</t>
  </si>
  <si>
    <t>Sep. 15,
		2017</t>
  </si>
  <si>
    <t>Debt Instrument, Face Amount</t>
  </si>
  <si>
    <t>Guarantor Obligations, Current Carrying Value</t>
  </si>
  <si>
    <t>Mortage loans [Member]</t>
  </si>
  <si>
    <t>General Partner [Member]</t>
  </si>
  <si>
    <t>Payments of Ordinary Dividends, Noncontrolling Interest</t>
  </si>
  <si>
    <t>12.00%</t>
  </si>
  <si>
    <t>Percentage Increase in Management Fee</t>
  </si>
  <si>
    <t>3.00%</t>
  </si>
  <si>
    <t>Debt Instrument, Term</t>
  </si>
  <si>
    <t>2 years</t>
  </si>
  <si>
    <t>Justice [Member]</t>
  </si>
  <si>
    <t>Payment for Management Fee</t>
  </si>
  <si>
    <t>Accounts Payable, Related Parties</t>
  </si>
  <si>
    <t>Interest Free Development Incentive Note [Member]</t>
  </si>
  <si>
    <t>Notes Reduc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6759</v>
      </c>
    </row>
    <row r="11" spans="1:3">
      <c r="A11" s="4" t="s">
        <v>17</v>
      </c>
      <c r="B11" s="4" t="s">
        <v>18</v>
      </c>
    </row>
    <row r="12" spans="1:3">
      <c r="A12" s="4" t="s">
        <v>19</v>
      </c>
      <c r="B12" s="4" t="s">
        <v>20</v>
      </c>
    </row>
    <row r="13" spans="1:3">
      <c r="A13" s="4" t="s">
        <v>21</v>
      </c>
      <c r="B13" s="4" t="s">
        <v>22</v>
      </c>
    </row>
    <row r="14" spans="1:3">
      <c r="A14" s="4" t="s">
        <v>23</v>
      </c>
      <c r="C14" s="5" t="n">
        <v>1241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1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16</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168000</v>
      </c>
      <c r="C3" s="7" t="n">
        <v>38390000</v>
      </c>
    </row>
    <row r="4" spans="1:3">
      <c r="A4" s="4" t="s">
        <v>28</v>
      </c>
      <c r="B4" s="5" t="n">
        <v>4995000</v>
      </c>
      <c r="C4" s="5" t="n">
        <v>5007000</v>
      </c>
    </row>
    <row r="5" spans="1:3">
      <c r="A5" s="4" t="s">
        <v>29</v>
      </c>
      <c r="B5" s="5" t="n">
        <v>4708000</v>
      </c>
      <c r="C5" s="5" t="n">
        <v>5874000</v>
      </c>
    </row>
    <row r="6" spans="1:3">
      <c r="A6" s="4" t="s">
        <v>30</v>
      </c>
      <c r="B6" s="5" t="n">
        <v>548000</v>
      </c>
      <c r="C6" s="5" t="n">
        <v>696000</v>
      </c>
    </row>
    <row r="7" spans="1:3">
      <c r="A7" s="4" t="s">
        <v>31</v>
      </c>
      <c r="B7" s="5" t="n">
        <v>1463000</v>
      </c>
      <c r="C7" s="5" t="n">
        <v>2097000</v>
      </c>
    </row>
    <row r="8" spans="1:3">
      <c r="A8" s="4" t="s">
        <v>32</v>
      </c>
      <c r="B8" s="5" t="n">
        <v>5518000</v>
      </c>
      <c r="C8" s="5" t="n">
        <v>5173000</v>
      </c>
    </row>
    <row r="9" spans="1:3">
      <c r="A9" s="4" t="s">
        <v>33</v>
      </c>
      <c r="B9" s="5" t="n">
        <v>1222000</v>
      </c>
      <c r="C9" s="5" t="n">
        <v>1436000</v>
      </c>
    </row>
    <row r="10" spans="1:3">
      <c r="A10" s="4" t="s">
        <v>34</v>
      </c>
      <c r="B10" s="5" t="n">
        <v>1613000</v>
      </c>
      <c r="C10" s="5" t="n">
        <v>1683000</v>
      </c>
    </row>
    <row r="11" spans="1:3">
      <c r="A11" s="4" t="s">
        <v>35</v>
      </c>
      <c r="B11" s="5" t="n">
        <v>7763000</v>
      </c>
      <c r="C11" s="5" t="n">
        <v>10927000</v>
      </c>
    </row>
    <row r="12" spans="1:3">
      <c r="A12" s="4" t="s">
        <v>36</v>
      </c>
      <c r="B12" s="5" t="n">
        <v>64998000</v>
      </c>
      <c r="C12" s="5" t="n">
        <v>71283000</v>
      </c>
    </row>
    <row r="13" spans="1:3">
      <c r="A13" s="3" t="s">
        <v>37</v>
      </c>
    </row>
    <row r="14" spans="1:3">
      <c r="A14" s="4" t="s">
        <v>38</v>
      </c>
      <c r="B14" s="5" t="n">
        <v>16097000</v>
      </c>
      <c r="C14" s="5" t="n">
        <v>17402000</v>
      </c>
    </row>
    <row r="15" spans="1:3">
      <c r="A15" s="4" t="s">
        <v>39</v>
      </c>
      <c r="B15" s="5" t="n">
        <v>1370000</v>
      </c>
      <c r="C15" s="5" t="n">
        <v>1005000</v>
      </c>
    </row>
    <row r="16" spans="1:3">
      <c r="A16" s="4" t="s">
        <v>40</v>
      </c>
      <c r="B16" s="5" t="n">
        <v>1062000</v>
      </c>
      <c r="C16" s="5" t="n">
        <v>1271000</v>
      </c>
    </row>
    <row r="17" spans="1:3">
      <c r="A17" s="4" t="s">
        <v>41</v>
      </c>
      <c r="B17" s="5" t="n">
        <v>10050000</v>
      </c>
      <c r="C17" s="5" t="n">
        <v>10209000</v>
      </c>
    </row>
    <row r="18" spans="1:3">
      <c r="A18" s="4" t="s">
        <v>42</v>
      </c>
      <c r="B18" s="5" t="n">
        <v>3223000</v>
      </c>
      <c r="C18" s="5" t="n">
        <v>3256000</v>
      </c>
    </row>
    <row r="19" spans="1:3">
      <c r="A19" s="4" t="s">
        <v>43</v>
      </c>
      <c r="B19" s="5" t="n">
        <v>115038000</v>
      </c>
      <c r="C19" s="5" t="n">
        <v>115615000</v>
      </c>
    </row>
    <row r="20" spans="1:3">
      <c r="A20" s="4" t="s">
        <v>44</v>
      </c>
      <c r="B20" s="5" t="n">
        <v>146840000</v>
      </c>
      <c r="C20" s="5" t="n">
        <v>148758000</v>
      </c>
    </row>
    <row r="21" spans="1:3">
      <c r="A21" s="3" t="s">
        <v>45</v>
      </c>
    </row>
    <row r="22" spans="1:3">
      <c r="A22" s="4" t="s">
        <v>46</v>
      </c>
      <c r="B22" s="5" t="n">
        <v>134000</v>
      </c>
      <c r="C22" s="5" t="n">
        <v>134000</v>
      </c>
    </row>
    <row r="23" spans="1:3">
      <c r="A23" s="4" t="s">
        <v>47</v>
      </c>
      <c r="B23" s="5" t="n">
        <v>8808000</v>
      </c>
      <c r="C23" s="5" t="n">
        <v>8808000</v>
      </c>
    </row>
    <row r="24" spans="1:3">
      <c r="A24" s="4" t="s">
        <v>48</v>
      </c>
      <c r="B24" s="5" t="n">
        <v>-62224000</v>
      </c>
      <c r="C24" s="5" t="n">
        <v>-58938000</v>
      </c>
    </row>
    <row r="25" spans="1:3">
      <c r="A25" s="4" t="s">
        <v>49</v>
      </c>
      <c r="B25" s="5" t="n">
        <v>-951000</v>
      </c>
      <c r="C25" s="5" t="n">
        <v>-951000</v>
      </c>
    </row>
    <row r="26" spans="1:3">
      <c r="A26" s="4" t="s">
        <v>50</v>
      </c>
      <c r="B26" s="5" t="n">
        <v>-54233000</v>
      </c>
      <c r="C26" s="5" t="n">
        <v>-50947000</v>
      </c>
    </row>
    <row r="27" spans="1:3">
      <c r="A27" s="4" t="s">
        <v>51</v>
      </c>
      <c r="B27" s="5" t="n">
        <v>-27609000</v>
      </c>
      <c r="C27" s="5" t="n">
        <v>-26528000</v>
      </c>
    </row>
    <row r="28" spans="1:3">
      <c r="A28" s="4" t="s">
        <v>52</v>
      </c>
      <c r="B28" s="5" t="n">
        <v>-81842000</v>
      </c>
      <c r="C28" s="5" t="n">
        <v>-77475000</v>
      </c>
    </row>
    <row r="29" spans="1:3">
      <c r="A29" s="4" t="s">
        <v>53</v>
      </c>
      <c r="B29" s="7" t="n">
        <v>64998000</v>
      </c>
      <c r="C29" s="7" t="n">
        <v>7128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3"/>
  </cols>
  <sheetData>
    <row r="1" spans="1:6">
      <c r="A1" s="1" t="s">
        <v>176</v>
      </c>
      <c r="B1" s="2" t="s">
        <v>61</v>
      </c>
      <c r="C1" s="2" t="s">
        <v>1</v>
      </c>
      <c r="D1" s="2" t="s">
        <v>177</v>
      </c>
    </row>
    <row r="2" spans="1:6">
      <c r="B2" s="2" t="s">
        <v>2</v>
      </c>
      <c r="C2" s="2" t="s">
        <v>2</v>
      </c>
      <c r="D2" s="2" t="s">
        <v>178</v>
      </c>
      <c r="E2" s="2" t="s">
        <v>179</v>
      </c>
      <c r="F2" s="2" t="s">
        <v>180</v>
      </c>
    </row>
    <row r="3" spans="1:6">
      <c r="A3" s="3" t="s">
        <v>181</v>
      </c>
    </row>
    <row r="4" spans="1:6">
      <c r="A4" s="4" t="s">
        <v>182</v>
      </c>
      <c r="C4" s="4" t="s">
        <v>183</v>
      </c>
    </row>
    <row r="5" spans="1:6">
      <c r="A5" s="4" t="s">
        <v>184</v>
      </c>
      <c r="C5" s="4" t="s">
        <v>185</v>
      </c>
    </row>
    <row r="6" spans="1:6">
      <c r="A6" s="4" t="s">
        <v>186</v>
      </c>
      <c r="C6" s="7" t="n">
        <v>42940000</v>
      </c>
    </row>
    <row r="7" spans="1:6">
      <c r="A7" s="4" t="s">
        <v>187</v>
      </c>
      <c r="B7" s="7" t="n">
        <v>97000000</v>
      </c>
      <c r="C7" s="7" t="n">
        <v>97000000</v>
      </c>
    </row>
    <row r="8" spans="1:6">
      <c r="A8" s="4" t="s">
        <v>188</v>
      </c>
      <c r="C8" s="4" t="s">
        <v>189</v>
      </c>
    </row>
    <row r="9" spans="1:6">
      <c r="A9" s="4" t="s">
        <v>190</v>
      </c>
      <c r="C9" s="4" t="s">
        <v>191</v>
      </c>
    </row>
    <row r="10" spans="1:6">
      <c r="A10" s="4" t="s">
        <v>192</v>
      </c>
      <c r="F10" s="7" t="n">
        <v>97000000</v>
      </c>
    </row>
    <row r="11" spans="1:6">
      <c r="A11" s="4" t="s">
        <v>193</v>
      </c>
      <c r="C11" s="4" t="s">
        <v>194</v>
      </c>
    </row>
    <row r="12" spans="1:6">
      <c r="A12" s="4" t="s">
        <v>195</v>
      </c>
      <c r="B12" s="5" t="n">
        <v>3313000</v>
      </c>
    </row>
    <row r="13" spans="1:6">
      <c r="A13" s="4" t="s">
        <v>196</v>
      </c>
    </row>
    <row r="14" spans="1:6">
      <c r="A14" s="3" t="s">
        <v>181</v>
      </c>
    </row>
    <row r="15" spans="1:6">
      <c r="A15" s="4" t="s">
        <v>197</v>
      </c>
      <c r="D15" s="4" t="s">
        <v>194</v>
      </c>
      <c r="E15" s="4" t="s">
        <v>198</v>
      </c>
    </row>
    <row r="16" spans="1:6">
      <c r="A16" s="4" t="s">
        <v>199</v>
      </c>
    </row>
    <row r="17" spans="1:6">
      <c r="A17" s="3" t="s">
        <v>181</v>
      </c>
    </row>
    <row r="18" spans="1:6">
      <c r="A18" s="4" t="s">
        <v>187</v>
      </c>
      <c r="B18" s="7" t="n">
        <v>20000000</v>
      </c>
      <c r="C18" s="7" t="n">
        <v>20000000</v>
      </c>
    </row>
    <row r="19" spans="1:6">
      <c r="A19" s="4" t="s">
        <v>188</v>
      </c>
      <c r="C19" s="4" t="s">
        <v>200</v>
      </c>
    </row>
    <row r="20" spans="1:6">
      <c r="A20" s="4" t="s">
        <v>190</v>
      </c>
      <c r="C20" s="4" t="s">
        <v>191</v>
      </c>
    </row>
    <row r="21" spans="1:6">
      <c r="A21" s="4" t="s">
        <v>192</v>
      </c>
      <c r="F21" s="7" t="n">
        <v>20000000</v>
      </c>
    </row>
    <row r="22" spans="1:6">
      <c r="A22" s="4" t="s">
        <v>201</v>
      </c>
    </row>
    <row r="23" spans="1:6">
      <c r="A23" s="3" t="s">
        <v>181</v>
      </c>
    </row>
    <row r="24" spans="1:6">
      <c r="A24" s="4" t="s">
        <v>202</v>
      </c>
      <c r="B24" s="4" t="s">
        <v>203</v>
      </c>
      <c r="C24" s="4" t="s">
        <v>203</v>
      </c>
    </row>
    <row r="25" spans="1:6">
      <c r="A25" s="4" t="s">
        <v>204</v>
      </c>
    </row>
    <row r="26" spans="1:6">
      <c r="A26" s="3" t="s">
        <v>181</v>
      </c>
    </row>
    <row r="27" spans="1:6">
      <c r="A27" s="4" t="s">
        <v>202</v>
      </c>
      <c r="B27" s="4" t="s">
        <v>205</v>
      </c>
      <c r="C27" s="4" t="s">
        <v>205</v>
      </c>
    </row>
    <row r="28" spans="1:6">
      <c r="A28" s="4" t="s">
        <v>206</v>
      </c>
      <c r="B28" s="4" t="s">
        <v>207</v>
      </c>
      <c r="C28" s="4" t="s">
        <v>207</v>
      </c>
    </row>
    <row r="29" spans="1:6">
      <c r="A29" s="4" t="s">
        <v>208</v>
      </c>
    </row>
    <row r="30" spans="1:6">
      <c r="A30" s="3" t="s">
        <v>181</v>
      </c>
    </row>
    <row r="31" spans="1:6">
      <c r="A31" s="4" t="s">
        <v>202</v>
      </c>
      <c r="B31" s="4" t="s">
        <v>209</v>
      </c>
      <c r="C31" s="4" t="s">
        <v>209</v>
      </c>
    </row>
  </sheetData>
  <mergeCells count="2">
    <mergeCell ref="A1:A2"/>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10</v>
      </c>
      <c r="B1" s="2" t="s">
        <v>2</v>
      </c>
      <c r="C1" s="2" t="s">
        <v>25</v>
      </c>
    </row>
    <row r="2" spans="1:3">
      <c r="A2" s="3" t="s">
        <v>211</v>
      </c>
    </row>
    <row r="3" spans="1:3">
      <c r="A3" s="4" t="s">
        <v>212</v>
      </c>
      <c r="B3" s="7" t="n">
        <v>89578000</v>
      </c>
      <c r="C3" s="7" t="n">
        <v>89348000</v>
      </c>
    </row>
    <row r="4" spans="1:3">
      <c r="A4" s="4" t="s">
        <v>213</v>
      </c>
      <c r="B4" s="5" t="n">
        <v>-52410000</v>
      </c>
      <c r="C4" s="5" t="n">
        <v>-50958000</v>
      </c>
    </row>
    <row r="5" spans="1:3">
      <c r="A5" s="4" t="s">
        <v>214</v>
      </c>
      <c r="B5" s="5" t="n">
        <v>37168000</v>
      </c>
      <c r="C5" s="5" t="n">
        <v>38390000</v>
      </c>
    </row>
    <row r="6" spans="1:3">
      <c r="A6" s="4" t="s">
        <v>215</v>
      </c>
    </row>
    <row r="7" spans="1:3">
      <c r="A7" s="3" t="s">
        <v>211</v>
      </c>
    </row>
    <row r="8" spans="1:3">
      <c r="A8" s="4" t="s">
        <v>212</v>
      </c>
      <c r="B8" s="5" t="n">
        <v>1896000</v>
      </c>
      <c r="C8" s="5" t="n">
        <v>1896000</v>
      </c>
    </row>
    <row r="9" spans="1:3">
      <c r="A9" s="4" t="s">
        <v>213</v>
      </c>
      <c r="B9" s="5" t="n">
        <v>0</v>
      </c>
      <c r="C9" s="5" t="n">
        <v>0</v>
      </c>
    </row>
    <row r="10" spans="1:3">
      <c r="A10" s="4" t="s">
        <v>214</v>
      </c>
      <c r="B10" s="5" t="n">
        <v>1896000</v>
      </c>
      <c r="C10" s="5" t="n">
        <v>1896000</v>
      </c>
    </row>
    <row r="11" spans="1:3">
      <c r="A11" s="4" t="s">
        <v>216</v>
      </c>
    </row>
    <row r="12" spans="1:3">
      <c r="A12" s="3" t="s">
        <v>211</v>
      </c>
    </row>
    <row r="13" spans="1:3">
      <c r="A13" s="4" t="s">
        <v>212</v>
      </c>
      <c r="B13" s="5" t="n">
        <v>27896000</v>
      </c>
      <c r="C13" s="5" t="n">
        <v>27681000</v>
      </c>
    </row>
    <row r="14" spans="1:3">
      <c r="A14" s="4" t="s">
        <v>213</v>
      </c>
      <c r="B14" s="5" t="n">
        <v>-25297000</v>
      </c>
      <c r="C14" s="5" t="n">
        <v>-24570000</v>
      </c>
    </row>
    <row r="15" spans="1:3">
      <c r="A15" s="4" t="s">
        <v>214</v>
      </c>
      <c r="B15" s="5" t="n">
        <v>2599000</v>
      </c>
      <c r="C15" s="5" t="n">
        <v>3111000</v>
      </c>
    </row>
    <row r="16" spans="1:3">
      <c r="A16" s="4" t="s">
        <v>217</v>
      </c>
    </row>
    <row r="17" spans="1:3">
      <c r="A17" s="3" t="s">
        <v>211</v>
      </c>
    </row>
    <row r="18" spans="1:3">
      <c r="A18" s="4" t="s">
        <v>212</v>
      </c>
      <c r="B18" s="5" t="n">
        <v>59786000</v>
      </c>
      <c r="C18" s="5" t="n">
        <v>59771000</v>
      </c>
    </row>
    <row r="19" spans="1:3">
      <c r="A19" s="4" t="s">
        <v>213</v>
      </c>
      <c r="B19" s="5" t="n">
        <v>-27113000</v>
      </c>
      <c r="C19" s="5" t="n">
        <v>-26388000</v>
      </c>
    </row>
    <row r="20" spans="1:3">
      <c r="A20" s="4" t="s">
        <v>214</v>
      </c>
      <c r="B20" s="7" t="n">
        <v>32673000</v>
      </c>
      <c r="C20" s="7" t="n">
        <v>3338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8</v>
      </c>
      <c r="B1" s="2" t="s">
        <v>2</v>
      </c>
      <c r="C1" s="2" t="s">
        <v>25</v>
      </c>
    </row>
    <row r="2" spans="1:3">
      <c r="A2" s="3" t="s">
        <v>211</v>
      </c>
    </row>
    <row r="3" spans="1:3">
      <c r="A3" s="4" t="s">
        <v>219</v>
      </c>
      <c r="B3" s="7" t="n">
        <v>2430000</v>
      </c>
      <c r="C3" s="7" t="n">
        <v>2430000</v>
      </c>
    </row>
    <row r="4" spans="1:3">
      <c r="A4" s="4" t="s">
        <v>220</v>
      </c>
      <c r="B4" s="5" t="n">
        <v>2892000</v>
      </c>
      <c r="C4" s="5" t="n">
        <v>2854000</v>
      </c>
    </row>
    <row r="5" spans="1:3">
      <c r="A5" s="4" t="s">
        <v>221</v>
      </c>
      <c r="B5" s="5" t="n">
        <v>-1300000</v>
      </c>
      <c r="C5" s="5" t="n">
        <v>-1250000</v>
      </c>
    </row>
    <row r="6" spans="1:3">
      <c r="A6" s="4" t="s">
        <v>222</v>
      </c>
      <c r="B6" s="5" t="n">
        <v>4022000</v>
      </c>
      <c r="C6" s="5" t="n">
        <v>4034000</v>
      </c>
    </row>
    <row r="7" spans="1:3">
      <c r="A7" s="4" t="s">
        <v>223</v>
      </c>
      <c r="B7" s="5" t="n">
        <v>973000</v>
      </c>
      <c r="C7" s="5" t="n">
        <v>973000</v>
      </c>
    </row>
    <row r="8" spans="1:3">
      <c r="A8" s="4" t="s">
        <v>28</v>
      </c>
      <c r="B8" s="7" t="n">
        <v>4995000</v>
      </c>
      <c r="C8" s="7" t="n">
        <v>500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224</v>
      </c>
      <c r="B1" s="2" t="s">
        <v>61</v>
      </c>
      <c r="D1" s="2" t="s">
        <v>1</v>
      </c>
      <c r="F1" s="2" t="s">
        <v>177</v>
      </c>
    </row>
    <row r="2" spans="1:6">
      <c r="B2" s="2" t="s">
        <v>2</v>
      </c>
      <c r="C2" s="2" t="s">
        <v>62</v>
      </c>
      <c r="D2" s="2" t="s">
        <v>2</v>
      </c>
      <c r="E2" s="2" t="s">
        <v>62</v>
      </c>
      <c r="F2" s="2" t="s">
        <v>25</v>
      </c>
    </row>
    <row r="3" spans="1:6">
      <c r="A3" s="3" t="s">
        <v>225</v>
      </c>
    </row>
    <row r="4" spans="1:6">
      <c r="A4" s="4" t="s">
        <v>226</v>
      </c>
      <c r="D4" s="7" t="n">
        <v>-1212000</v>
      </c>
      <c r="E4" s="7" t="n">
        <v>-1197000</v>
      </c>
    </row>
    <row r="5" spans="1:6">
      <c r="A5" s="4" t="s">
        <v>227</v>
      </c>
      <c r="B5" s="7" t="n">
        <v>203000</v>
      </c>
      <c r="C5" s="7" t="n">
        <v>-26000</v>
      </c>
      <c r="D5" s="5" t="n">
        <v>168000</v>
      </c>
      <c r="E5" s="7" t="n">
        <v>11000</v>
      </c>
    </row>
    <row r="6" spans="1:6">
      <c r="A6" s="4" t="s">
        <v>228</v>
      </c>
      <c r="B6" s="5" t="n">
        <v>4708000</v>
      </c>
      <c r="D6" s="5" t="n">
        <v>4708000</v>
      </c>
      <c r="F6" s="7" t="n">
        <v>5874000</v>
      </c>
    </row>
    <row r="7" spans="1:6">
      <c r="A7" s="4" t="s">
        <v>229</v>
      </c>
    </row>
    <row r="8" spans="1:6">
      <c r="A8" s="3" t="s">
        <v>225</v>
      </c>
    </row>
    <row r="9" spans="1:6">
      <c r="A9" s="4" t="s">
        <v>212</v>
      </c>
      <c r="B9" s="5" t="n">
        <v>12231000</v>
      </c>
      <c r="D9" s="5" t="n">
        <v>12231000</v>
      </c>
      <c r="F9" s="5" t="n">
        <v>12190000</v>
      </c>
    </row>
    <row r="10" spans="1:6">
      <c r="A10" s="4" t="s">
        <v>230</v>
      </c>
      <c r="D10" s="5" t="n">
        <v>665000</v>
      </c>
      <c r="F10" s="5" t="n">
        <v>538000</v>
      </c>
    </row>
    <row r="11" spans="1:6">
      <c r="A11" s="4" t="s">
        <v>226</v>
      </c>
      <c r="D11" s="5" t="n">
        <v>-8188000</v>
      </c>
      <c r="F11" s="5" t="n">
        <v>-6854000</v>
      </c>
    </row>
    <row r="12" spans="1:6">
      <c r="A12" s="4" t="s">
        <v>227</v>
      </c>
      <c r="D12" s="5" t="n">
        <v>-7523000</v>
      </c>
      <c r="F12" s="5" t="n">
        <v>-6316000</v>
      </c>
    </row>
    <row r="13" spans="1:6">
      <c r="A13" s="4" t="s">
        <v>228</v>
      </c>
      <c r="B13" s="7" t="n">
        <v>4708000</v>
      </c>
      <c r="D13" s="7" t="n">
        <v>4708000</v>
      </c>
      <c r="F13" s="7" t="n">
        <v>5874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1</v>
      </c>
      <c r="B1" s="2" t="s">
        <v>61</v>
      </c>
      <c r="D1" s="2" t="s">
        <v>1</v>
      </c>
    </row>
    <row r="2" spans="1:5">
      <c r="B2" s="2" t="s">
        <v>2</v>
      </c>
      <c r="C2" s="2" t="s">
        <v>62</v>
      </c>
      <c r="D2" s="2" t="s">
        <v>2</v>
      </c>
      <c r="E2" s="2" t="s">
        <v>62</v>
      </c>
    </row>
    <row r="3" spans="1:5">
      <c r="A3" s="3" t="s">
        <v>232</v>
      </c>
    </row>
    <row r="4" spans="1:5">
      <c r="A4" s="4" t="s">
        <v>233</v>
      </c>
      <c r="B4" s="7" t="n">
        <v>5000</v>
      </c>
      <c r="C4" s="7" t="n">
        <v>-39000</v>
      </c>
      <c r="D4" s="7" t="n">
        <v>-70000</v>
      </c>
      <c r="E4" s="7" t="n">
        <v>81000</v>
      </c>
    </row>
    <row r="5" spans="1:5">
      <c r="A5" s="4" t="s">
        <v>234</v>
      </c>
      <c r="B5" s="5" t="n">
        <v>203000</v>
      </c>
      <c r="C5" s="5" t="n">
        <v>-26000</v>
      </c>
      <c r="D5" s="5" t="n">
        <v>168000</v>
      </c>
      <c r="E5" s="5" t="n">
        <v>11000</v>
      </c>
    </row>
    <row r="6" spans="1:5">
      <c r="A6" s="4" t="s">
        <v>235</v>
      </c>
      <c r="B6" s="5" t="n">
        <v>-1053000</v>
      </c>
      <c r="C6" s="5" t="n">
        <v>-1476000</v>
      </c>
      <c r="D6" s="5" t="n">
        <v>-1380000</v>
      </c>
      <c r="E6" s="5" t="n">
        <v>-1208000</v>
      </c>
    </row>
    <row r="7" spans="1:5">
      <c r="A7" s="4" t="s">
        <v>76</v>
      </c>
      <c r="B7" s="7" t="n">
        <v>-845000</v>
      </c>
      <c r="C7" s="7" t="n">
        <v>-1541000</v>
      </c>
      <c r="D7" s="7" t="n">
        <v>-1282000</v>
      </c>
      <c r="E7" s="7" t="n">
        <v>-1116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1</v>
      </c>
      <c r="C1" s="2" t="s">
        <v>177</v>
      </c>
    </row>
    <row r="2" spans="1:3">
      <c r="B2" s="2" t="s">
        <v>2</v>
      </c>
      <c r="C2" s="2" t="s">
        <v>25</v>
      </c>
    </row>
    <row r="3" spans="1:3">
      <c r="A3" s="3" t="s">
        <v>232</v>
      </c>
    </row>
    <row r="4" spans="1:3">
      <c r="A4" s="4" t="s">
        <v>237</v>
      </c>
      <c r="B4" s="7" t="n">
        <v>8105000</v>
      </c>
      <c r="C4" s="7" t="n">
        <v>6783000</v>
      </c>
    </row>
    <row r="5" spans="1:3">
      <c r="A5" s="4" t="s">
        <v>238</v>
      </c>
      <c r="B5" s="4" t="s">
        <v>239</v>
      </c>
      <c r="C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1</v>
      </c>
      <c r="B1" s="2" t="s">
        <v>2</v>
      </c>
      <c r="C1" s="2" t="s">
        <v>25</v>
      </c>
    </row>
    <row r="2" spans="1:3">
      <c r="A2" s="3" t="s">
        <v>242</v>
      </c>
    </row>
    <row r="3" spans="1:3">
      <c r="A3" s="4" t="s">
        <v>30</v>
      </c>
      <c r="B3" s="7" t="n">
        <v>548000</v>
      </c>
      <c r="C3" s="7" t="n">
        <v>696000</v>
      </c>
    </row>
    <row r="4" spans="1:3">
      <c r="A4" s="4" t="s">
        <v>243</v>
      </c>
    </row>
    <row r="5" spans="1:3">
      <c r="A5" s="3" t="s">
        <v>242</v>
      </c>
    </row>
    <row r="6" spans="1:3">
      <c r="A6" s="4" t="s">
        <v>30</v>
      </c>
      <c r="B6" s="5" t="n">
        <v>187000</v>
      </c>
      <c r="C6" s="5" t="n">
        <v>211000</v>
      </c>
    </row>
    <row r="7" spans="1:3">
      <c r="A7" s="4" t="s">
        <v>244</v>
      </c>
    </row>
    <row r="8" spans="1:3">
      <c r="A8" s="3" t="s">
        <v>242</v>
      </c>
    </row>
    <row r="9" spans="1:3">
      <c r="A9" s="4" t="s">
        <v>30</v>
      </c>
      <c r="B9" s="7" t="n">
        <v>361000</v>
      </c>
      <c r="C9" s="7" t="n">
        <v>48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5</v>
      </c>
      <c r="B1" s="2" t="s">
        <v>2</v>
      </c>
      <c r="C1" s="2" t="s">
        <v>25</v>
      </c>
    </row>
    <row r="2" spans="1:3">
      <c r="A2" s="3" t="s">
        <v>246</v>
      </c>
    </row>
    <row r="3" spans="1:3">
      <c r="A3" s="4" t="s">
        <v>29</v>
      </c>
      <c r="B3" s="7" t="n">
        <v>4708000</v>
      </c>
      <c r="C3" s="7" t="n">
        <v>5874000</v>
      </c>
    </row>
    <row r="4" spans="1:3">
      <c r="A4" s="4" t="s">
        <v>247</v>
      </c>
    </row>
    <row r="5" spans="1:3">
      <c r="A5" s="3" t="s">
        <v>246</v>
      </c>
    </row>
    <row r="6" spans="1:3">
      <c r="A6" s="4" t="s">
        <v>29</v>
      </c>
      <c r="B6" s="5" t="n">
        <v>1311000</v>
      </c>
      <c r="C6" s="5" t="n">
        <v>2766000</v>
      </c>
    </row>
    <row r="7" spans="1:3">
      <c r="A7" s="4" t="s">
        <v>248</v>
      </c>
    </row>
    <row r="8" spans="1:3">
      <c r="A8" s="3" t="s">
        <v>246</v>
      </c>
    </row>
    <row r="9" spans="1:3">
      <c r="A9" s="4" t="s">
        <v>29</v>
      </c>
      <c r="B9" s="5" t="n">
        <v>1365000</v>
      </c>
      <c r="C9" s="5" t="n">
        <v>1386000</v>
      </c>
    </row>
    <row r="10" spans="1:3">
      <c r="A10" s="4" t="s">
        <v>249</v>
      </c>
    </row>
    <row r="11" spans="1:3">
      <c r="A11" s="3" t="s">
        <v>246</v>
      </c>
    </row>
    <row r="12" spans="1:3">
      <c r="A12" s="4" t="s">
        <v>29</v>
      </c>
      <c r="B12" s="5" t="n">
        <v>1809000</v>
      </c>
      <c r="C12" s="5" t="n">
        <v>1033000</v>
      </c>
    </row>
    <row r="13" spans="1:3">
      <c r="A13" s="4" t="s">
        <v>250</v>
      </c>
    </row>
    <row r="14" spans="1:3">
      <c r="A14" s="3" t="s">
        <v>246</v>
      </c>
    </row>
    <row r="15" spans="1:3">
      <c r="A15" s="4" t="s">
        <v>29</v>
      </c>
      <c r="B15" s="7" t="n">
        <v>223000</v>
      </c>
      <c r="C15" s="7" t="n">
        <v>68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51</v>
      </c>
      <c r="B1" s="2" t="s">
        <v>1</v>
      </c>
    </row>
    <row r="2" spans="1:4">
      <c r="B2" s="2" t="s">
        <v>2</v>
      </c>
      <c r="C2" s="2" t="s">
        <v>62</v>
      </c>
      <c r="D2" s="2" t="s">
        <v>25</v>
      </c>
    </row>
    <row r="3" spans="1:4">
      <c r="A3" s="3" t="s">
        <v>246</v>
      </c>
    </row>
    <row r="4" spans="1:4">
      <c r="A4" s="4" t="s">
        <v>252</v>
      </c>
      <c r="B4" s="7" t="n">
        <v>548000</v>
      </c>
      <c r="D4" s="7" t="n">
        <v>696000</v>
      </c>
    </row>
    <row r="5" spans="1:4">
      <c r="A5" s="4" t="s">
        <v>83</v>
      </c>
      <c r="B5" s="5" t="n">
        <v>-124000</v>
      </c>
      <c r="C5" s="7" t="n">
        <v>-22000</v>
      </c>
    </row>
    <row r="6" spans="1:4">
      <c r="A6" s="4" t="s">
        <v>253</v>
      </c>
    </row>
    <row r="7" spans="1:4">
      <c r="A7" s="3" t="s">
        <v>246</v>
      </c>
    </row>
    <row r="8" spans="1:4">
      <c r="A8" s="4" t="s">
        <v>252</v>
      </c>
      <c r="B8" s="7" t="n">
        <v>548000</v>
      </c>
      <c r="D8" s="7" t="n">
        <v>69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0.1</v>
      </c>
      <c r="C2" s="8" t="n">
        <v>0.1</v>
      </c>
    </row>
    <row r="3" spans="1:3">
      <c r="A3" s="4" t="s">
        <v>56</v>
      </c>
      <c r="B3" s="5" t="n">
        <v>2000000</v>
      </c>
      <c r="C3" s="5" t="n">
        <v>2000000</v>
      </c>
    </row>
    <row r="4" spans="1:3">
      <c r="A4" s="4" t="s">
        <v>57</v>
      </c>
      <c r="B4" s="5" t="n">
        <v>1339638</v>
      </c>
      <c r="C4" s="5" t="n">
        <v>1339638</v>
      </c>
    </row>
    <row r="5" spans="1:3">
      <c r="A5" s="4" t="s">
        <v>58</v>
      </c>
      <c r="B5" s="5" t="n">
        <v>1241810</v>
      </c>
      <c r="C5" s="5" t="n">
        <v>1241810</v>
      </c>
    </row>
    <row r="6" spans="1:3">
      <c r="A6" s="4" t="s">
        <v>59</v>
      </c>
      <c r="B6" s="5" t="n">
        <v>97828</v>
      </c>
      <c r="C6" s="5" t="n">
        <v>97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254</v>
      </c>
      <c r="B1" s="2" t="s">
        <v>1</v>
      </c>
    </row>
    <row r="2" spans="1:2">
      <c r="B2" s="2" t="s">
        <v>2</v>
      </c>
    </row>
    <row r="3" spans="1:2">
      <c r="A3" s="3" t="s">
        <v>246</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57</v>
      </c>
      <c r="B1" s="2" t="s">
        <v>61</v>
      </c>
      <c r="D1" s="2" t="s">
        <v>1</v>
      </c>
    </row>
    <row r="2" spans="1:6">
      <c r="B2" s="2" t="s">
        <v>2</v>
      </c>
      <c r="C2" s="2" t="s">
        <v>62</v>
      </c>
      <c r="D2" s="2" t="s">
        <v>2</v>
      </c>
      <c r="E2" s="2" t="s">
        <v>62</v>
      </c>
      <c r="F2" s="2" t="s">
        <v>25</v>
      </c>
    </row>
    <row r="3" spans="1:6">
      <c r="A3" s="3" t="s">
        <v>258</v>
      </c>
    </row>
    <row r="4" spans="1:6">
      <c r="A4" s="4" t="s">
        <v>259</v>
      </c>
      <c r="B4" s="7" t="n">
        <v>1498000</v>
      </c>
      <c r="C4" s="7" t="n">
        <v>1905000</v>
      </c>
      <c r="D4" s="7" t="n">
        <v>4359000</v>
      </c>
      <c r="E4" s="7" t="n">
        <v>5339000</v>
      </c>
    </row>
    <row r="5" spans="1:6">
      <c r="A5" s="4" t="s">
        <v>75</v>
      </c>
      <c r="B5" s="5" t="n">
        <v>-2003000</v>
      </c>
      <c r="C5" s="5" t="n">
        <v>-1932000</v>
      </c>
      <c r="D5" s="5" t="n">
        <v>-4012000</v>
      </c>
      <c r="E5" s="5" t="n">
        <v>-3943000</v>
      </c>
    </row>
    <row r="6" spans="1:6">
      <c r="A6" s="4" t="s">
        <v>70</v>
      </c>
      <c r="B6" s="5" t="n">
        <v>-684000</v>
      </c>
      <c r="C6" s="5" t="n">
        <v>-811000</v>
      </c>
      <c r="D6" s="5" t="n">
        <v>-1382000</v>
      </c>
      <c r="E6" s="5" t="n">
        <v>-1523000</v>
      </c>
    </row>
    <row r="7" spans="1:6">
      <c r="A7" s="4" t="s">
        <v>260</v>
      </c>
      <c r="B7" s="5" t="n">
        <v>-2902000</v>
      </c>
      <c r="C7" s="5" t="n">
        <v>377000</v>
      </c>
      <c r="D7" s="5" t="n">
        <v>-3164000</v>
      </c>
      <c r="E7" s="5" t="n">
        <v>-328000</v>
      </c>
    </row>
    <row r="8" spans="1:6">
      <c r="A8" s="4" t="s">
        <v>261</v>
      </c>
      <c r="B8" s="5" t="n">
        <v>-4452000</v>
      </c>
      <c r="C8" s="5" t="n">
        <v>-1266000</v>
      </c>
      <c r="D8" s="5" t="n">
        <v>-4367000</v>
      </c>
      <c r="E8" s="5" t="n">
        <v>-178000</v>
      </c>
    </row>
    <row r="9" spans="1:6">
      <c r="A9" s="4" t="s">
        <v>36</v>
      </c>
      <c r="B9" s="5" t="n">
        <v>64998000</v>
      </c>
      <c r="D9" s="5" t="n">
        <v>64998000</v>
      </c>
      <c r="F9" s="7" t="n">
        <v>71283000</v>
      </c>
    </row>
    <row r="10" spans="1:6">
      <c r="A10" s="4" t="s">
        <v>262</v>
      </c>
    </row>
    <row r="11" spans="1:6">
      <c r="A11" s="3" t="s">
        <v>258</v>
      </c>
    </row>
    <row r="12" spans="1:6">
      <c r="A12" s="4" t="s">
        <v>263</v>
      </c>
      <c r="B12" s="5" t="n">
        <v>13273000</v>
      </c>
      <c r="C12" s="5" t="n">
        <v>12924000</v>
      </c>
      <c r="D12" s="5" t="n">
        <v>27795000</v>
      </c>
      <c r="E12" s="5" t="n">
        <v>27619000</v>
      </c>
    </row>
    <row r="13" spans="1:6">
      <c r="A13" s="4" t="s">
        <v>264</v>
      </c>
      <c r="B13" s="5" t="n">
        <v>-11091000</v>
      </c>
      <c r="C13" s="5" t="n">
        <v>-10208000</v>
      </c>
      <c r="D13" s="5" t="n">
        <v>-22054000</v>
      </c>
      <c r="E13" s="5" t="n">
        <v>-20757000</v>
      </c>
    </row>
    <row r="14" spans="1:6">
      <c r="A14" s="4" t="s">
        <v>259</v>
      </c>
      <c r="B14" s="5" t="n">
        <v>2182000</v>
      </c>
      <c r="C14" s="5" t="n">
        <v>2716000</v>
      </c>
      <c r="D14" s="5" t="n">
        <v>5741000</v>
      </c>
      <c r="E14" s="5" t="n">
        <v>6862000</v>
      </c>
    </row>
    <row r="15" spans="1:6">
      <c r="A15" s="4" t="s">
        <v>75</v>
      </c>
      <c r="B15" s="5" t="n">
        <v>-2003000</v>
      </c>
      <c r="C15" s="5" t="n">
        <v>-1932000</v>
      </c>
      <c r="D15" s="5" t="n">
        <v>-4012000</v>
      </c>
      <c r="E15" s="5" t="n">
        <v>-3943000</v>
      </c>
    </row>
    <row r="16" spans="1:6">
      <c r="A16" s="4" t="s">
        <v>70</v>
      </c>
      <c r="B16" s="5" t="n">
        <v>-684000</v>
      </c>
      <c r="C16" s="5" t="n">
        <v>-811000</v>
      </c>
      <c r="D16" s="5" t="n">
        <v>-1382000</v>
      </c>
      <c r="E16" s="5" t="n">
        <v>-1523000</v>
      </c>
    </row>
    <row r="17" spans="1:6">
      <c r="A17" s="4" t="s">
        <v>265</v>
      </c>
      <c r="B17" s="5" t="n">
        <v>-1045000</v>
      </c>
      <c r="C17" s="5" t="n">
        <v>-1616000</v>
      </c>
      <c r="D17" s="5" t="n">
        <v>-1550000</v>
      </c>
      <c r="E17" s="5" t="n">
        <v>-1246000</v>
      </c>
    </row>
    <row r="18" spans="1:6">
      <c r="A18" s="4" t="s">
        <v>260</v>
      </c>
      <c r="B18" s="5" t="n">
        <v>-2902000</v>
      </c>
      <c r="C18" s="5" t="n">
        <v>377000</v>
      </c>
      <c r="D18" s="5" t="n">
        <v>-3164000</v>
      </c>
      <c r="E18" s="5" t="n">
        <v>-328000</v>
      </c>
    </row>
    <row r="19" spans="1:6">
      <c r="A19" s="4" t="s">
        <v>261</v>
      </c>
      <c r="B19" s="5" t="n">
        <v>-4452000</v>
      </c>
      <c r="C19" s="5" t="n">
        <v>-1266000</v>
      </c>
      <c r="D19" s="5" t="n">
        <v>-4367000</v>
      </c>
      <c r="E19" s="5" t="n">
        <v>-178000</v>
      </c>
    </row>
    <row r="20" spans="1:6">
      <c r="A20" s="4" t="s">
        <v>36</v>
      </c>
      <c r="B20" s="5" t="n">
        <v>64998000</v>
      </c>
      <c r="C20" s="5" t="n">
        <v>69503000</v>
      </c>
      <c r="D20" s="5" t="n">
        <v>64998000</v>
      </c>
      <c r="E20" s="5" t="n">
        <v>69503000</v>
      </c>
    </row>
    <row r="21" spans="1:6">
      <c r="A21" s="4" t="s">
        <v>266</v>
      </c>
    </row>
    <row r="22" spans="1:6">
      <c r="A22" s="3" t="s">
        <v>258</v>
      </c>
    </row>
    <row r="23" spans="1:6">
      <c r="A23" s="4" t="s">
        <v>263</v>
      </c>
      <c r="B23" s="5" t="n">
        <v>13187000</v>
      </c>
      <c r="C23" s="5" t="n">
        <v>12837000</v>
      </c>
      <c r="D23" s="5" t="n">
        <v>27624000</v>
      </c>
      <c r="E23" s="5" t="n">
        <v>27442000</v>
      </c>
    </row>
    <row r="24" spans="1:6">
      <c r="A24" s="4" t="s">
        <v>264</v>
      </c>
      <c r="B24" s="5" t="n">
        <v>-10743000</v>
      </c>
      <c r="C24" s="5" t="n">
        <v>-9926000</v>
      </c>
      <c r="D24" s="5" t="n">
        <v>-21332000</v>
      </c>
      <c r="E24" s="5" t="n">
        <v>-20182000</v>
      </c>
    </row>
    <row r="25" spans="1:6">
      <c r="A25" s="4" t="s">
        <v>259</v>
      </c>
      <c r="B25" s="5" t="n">
        <v>2444000</v>
      </c>
      <c r="C25" s="5" t="n">
        <v>2911000</v>
      </c>
      <c r="D25" s="5" t="n">
        <v>6292000</v>
      </c>
      <c r="E25" s="5" t="n">
        <v>7260000</v>
      </c>
    </row>
    <row r="26" spans="1:6">
      <c r="A26" s="4" t="s">
        <v>75</v>
      </c>
      <c r="B26" s="5" t="n">
        <v>-1980000</v>
      </c>
      <c r="C26" s="5" t="n">
        <v>-1909000</v>
      </c>
      <c r="D26" s="5" t="n">
        <v>-3967000</v>
      </c>
      <c r="E26" s="5" t="n">
        <v>-3897000</v>
      </c>
    </row>
    <row r="27" spans="1:6">
      <c r="A27" s="4" t="s">
        <v>70</v>
      </c>
      <c r="B27" s="5" t="n">
        <v>-658000</v>
      </c>
      <c r="C27" s="5" t="n">
        <v>-785000</v>
      </c>
      <c r="D27" s="5" t="n">
        <v>-1331000</v>
      </c>
      <c r="E27" s="5" t="n">
        <v>-1473000</v>
      </c>
    </row>
    <row r="28" spans="1:6">
      <c r="A28" s="4" t="s">
        <v>265</v>
      </c>
      <c r="B28" s="5" t="n">
        <v>0</v>
      </c>
      <c r="C28" s="5" t="n">
        <v>0</v>
      </c>
      <c r="D28" s="5" t="n">
        <v>0</v>
      </c>
      <c r="E28" s="5" t="n">
        <v>0</v>
      </c>
    </row>
    <row r="29" spans="1:6">
      <c r="A29" s="4" t="s">
        <v>260</v>
      </c>
      <c r="B29" s="5" t="n">
        <v>0</v>
      </c>
      <c r="C29" s="5" t="n">
        <v>0</v>
      </c>
      <c r="D29" s="5" t="n">
        <v>0</v>
      </c>
      <c r="E29" s="5" t="n">
        <v>0</v>
      </c>
    </row>
    <row r="30" spans="1:6">
      <c r="A30" s="4" t="s">
        <v>261</v>
      </c>
      <c r="B30" s="5" t="n">
        <v>-194000</v>
      </c>
      <c r="C30" s="5" t="n">
        <v>217000</v>
      </c>
      <c r="D30" s="5" t="n">
        <v>994000</v>
      </c>
      <c r="E30" s="5" t="n">
        <v>1890000</v>
      </c>
    </row>
    <row r="31" spans="1:6">
      <c r="A31" s="4" t="s">
        <v>36</v>
      </c>
      <c r="B31" s="5" t="n">
        <v>45037000</v>
      </c>
      <c r="C31" s="5" t="n">
        <v>46455000</v>
      </c>
      <c r="D31" s="5" t="n">
        <v>45037000</v>
      </c>
      <c r="E31" s="5" t="n">
        <v>46455000</v>
      </c>
    </row>
    <row r="32" spans="1:6">
      <c r="A32" s="4" t="s">
        <v>267</v>
      </c>
    </row>
    <row r="33" spans="1:6">
      <c r="A33" s="3" t="s">
        <v>258</v>
      </c>
    </row>
    <row r="34" spans="1:6">
      <c r="A34" s="4" t="s">
        <v>263</v>
      </c>
      <c r="B34" s="5" t="n">
        <v>86000</v>
      </c>
      <c r="C34" s="5" t="n">
        <v>87000</v>
      </c>
      <c r="D34" s="5" t="n">
        <v>171000</v>
      </c>
      <c r="E34" s="5" t="n">
        <v>177000</v>
      </c>
    </row>
    <row r="35" spans="1:6">
      <c r="A35" s="4" t="s">
        <v>264</v>
      </c>
      <c r="B35" s="5" t="n">
        <v>-45000</v>
      </c>
      <c r="C35" s="5" t="n">
        <v>-44000</v>
      </c>
      <c r="D35" s="5" t="n">
        <v>-93000</v>
      </c>
      <c r="E35" s="5" t="n">
        <v>-92000</v>
      </c>
    </row>
    <row r="36" spans="1:6">
      <c r="A36" s="4" t="s">
        <v>259</v>
      </c>
      <c r="B36" s="5" t="n">
        <v>41000</v>
      </c>
      <c r="C36" s="5" t="n">
        <v>43000</v>
      </c>
      <c r="D36" s="5" t="n">
        <v>78000</v>
      </c>
      <c r="E36" s="5" t="n">
        <v>85000</v>
      </c>
    </row>
    <row r="37" spans="1:6">
      <c r="A37" s="4" t="s">
        <v>75</v>
      </c>
      <c r="B37" s="5" t="n">
        <v>-23000</v>
      </c>
      <c r="C37" s="5" t="n">
        <v>-23000</v>
      </c>
      <c r="D37" s="5" t="n">
        <v>-45000</v>
      </c>
      <c r="E37" s="5" t="n">
        <v>-46000</v>
      </c>
    </row>
    <row r="38" spans="1:6">
      <c r="A38" s="4" t="s">
        <v>70</v>
      </c>
      <c r="B38" s="5" t="n">
        <v>-26000</v>
      </c>
      <c r="C38" s="5" t="n">
        <v>-26000</v>
      </c>
      <c r="D38" s="5" t="n">
        <v>-51000</v>
      </c>
      <c r="E38" s="5" t="n">
        <v>-50000</v>
      </c>
    </row>
    <row r="39" spans="1:6">
      <c r="A39" s="4" t="s">
        <v>265</v>
      </c>
      <c r="B39" s="5" t="n">
        <v>0</v>
      </c>
      <c r="C39" s="5" t="n">
        <v>0</v>
      </c>
      <c r="D39" s="5" t="n">
        <v>0</v>
      </c>
      <c r="E39" s="5" t="n">
        <v>0</v>
      </c>
    </row>
    <row r="40" spans="1:6">
      <c r="A40" s="4" t="s">
        <v>260</v>
      </c>
      <c r="B40" s="5" t="n">
        <v>0</v>
      </c>
      <c r="C40" s="5" t="n">
        <v>0</v>
      </c>
      <c r="D40" s="5" t="n">
        <v>0</v>
      </c>
      <c r="E40" s="5" t="n">
        <v>0</v>
      </c>
    </row>
    <row r="41" spans="1:6">
      <c r="A41" s="4" t="s">
        <v>261</v>
      </c>
      <c r="B41" s="5" t="n">
        <v>-8000</v>
      </c>
      <c r="C41" s="5" t="n">
        <v>-6000</v>
      </c>
      <c r="D41" s="5" t="n">
        <v>-18000</v>
      </c>
      <c r="E41" s="5" t="n">
        <v>-11000</v>
      </c>
    </row>
    <row r="42" spans="1:6">
      <c r="A42" s="4" t="s">
        <v>36</v>
      </c>
      <c r="B42" s="5" t="n">
        <v>4995000</v>
      </c>
      <c r="C42" s="5" t="n">
        <v>5071000</v>
      </c>
      <c r="D42" s="5" t="n">
        <v>4995000</v>
      </c>
      <c r="E42" s="5" t="n">
        <v>5071000</v>
      </c>
    </row>
    <row r="43" spans="1:6">
      <c r="A43" s="4" t="s">
        <v>268</v>
      </c>
    </row>
    <row r="44" spans="1:6">
      <c r="A44" s="3" t="s">
        <v>258</v>
      </c>
    </row>
    <row r="45" spans="1:6">
      <c r="A45" s="4" t="s">
        <v>263</v>
      </c>
      <c r="B45" s="5" t="n">
        <v>0</v>
      </c>
      <c r="C45" s="5" t="n">
        <v>0</v>
      </c>
      <c r="D45" s="5" t="n">
        <v>0</v>
      </c>
      <c r="E45" s="5" t="n">
        <v>0</v>
      </c>
    </row>
    <row r="46" spans="1:6">
      <c r="A46" s="4" t="s">
        <v>264</v>
      </c>
      <c r="B46" s="5" t="n">
        <v>0</v>
      </c>
      <c r="C46" s="5" t="n">
        <v>0</v>
      </c>
      <c r="D46" s="5" t="n">
        <v>0</v>
      </c>
      <c r="E46" s="5" t="n">
        <v>0</v>
      </c>
    </row>
    <row r="47" spans="1:6">
      <c r="A47" s="4" t="s">
        <v>259</v>
      </c>
      <c r="B47" s="5" t="n">
        <v>0</v>
      </c>
      <c r="C47" s="5" t="n">
        <v>0</v>
      </c>
      <c r="D47" s="5" t="n">
        <v>0</v>
      </c>
      <c r="E47" s="5" t="n">
        <v>0</v>
      </c>
    </row>
    <row r="48" spans="1:6">
      <c r="A48" s="4" t="s">
        <v>75</v>
      </c>
      <c r="B48" s="5" t="n">
        <v>0</v>
      </c>
      <c r="C48" s="5" t="n">
        <v>0</v>
      </c>
      <c r="D48" s="5" t="n">
        <v>0</v>
      </c>
      <c r="E48" s="5" t="n">
        <v>0</v>
      </c>
    </row>
    <row r="49" spans="1:6">
      <c r="A49" s="4" t="s">
        <v>70</v>
      </c>
      <c r="B49" s="5" t="n">
        <v>0</v>
      </c>
      <c r="C49" s="5" t="n">
        <v>0</v>
      </c>
      <c r="D49" s="5" t="n">
        <v>0</v>
      </c>
      <c r="E49" s="5" t="n">
        <v>0</v>
      </c>
    </row>
    <row r="50" spans="1:6">
      <c r="A50" s="4" t="s">
        <v>265</v>
      </c>
      <c r="B50" s="5" t="n">
        <v>-1045000</v>
      </c>
      <c r="C50" s="5" t="n">
        <v>-1616000</v>
      </c>
      <c r="D50" s="5" t="n">
        <v>-1550000</v>
      </c>
      <c r="E50" s="5" t="n">
        <v>-1246000</v>
      </c>
    </row>
    <row r="51" spans="1:6">
      <c r="A51" s="4" t="s">
        <v>260</v>
      </c>
      <c r="B51" s="5" t="n">
        <v>0</v>
      </c>
      <c r="C51" s="5" t="n">
        <v>0</v>
      </c>
      <c r="D51" s="5" t="n">
        <v>0</v>
      </c>
      <c r="E51" s="5" t="n">
        <v>0</v>
      </c>
    </row>
    <row r="52" spans="1:6">
      <c r="A52" s="4" t="s">
        <v>261</v>
      </c>
      <c r="B52" s="5" t="n">
        <v>-1045000</v>
      </c>
      <c r="C52" s="5" t="n">
        <v>-1616000</v>
      </c>
      <c r="D52" s="5" t="n">
        <v>-1550000</v>
      </c>
      <c r="E52" s="5" t="n">
        <v>-1246000</v>
      </c>
    </row>
    <row r="53" spans="1:6">
      <c r="A53" s="4" t="s">
        <v>36</v>
      </c>
      <c r="B53" s="5" t="n">
        <v>5256000</v>
      </c>
      <c r="C53" s="5" t="n">
        <v>6787000</v>
      </c>
      <c r="D53" s="5" t="n">
        <v>5256000</v>
      </c>
      <c r="E53" s="5" t="n">
        <v>6787000</v>
      </c>
    </row>
    <row r="54" spans="1:6">
      <c r="A54" s="4" t="s">
        <v>269</v>
      </c>
    </row>
    <row r="55" spans="1:6">
      <c r="A55" s="3" t="s">
        <v>258</v>
      </c>
    </row>
    <row r="56" spans="1:6">
      <c r="A56" s="4" t="s">
        <v>263</v>
      </c>
      <c r="B56" s="5" t="n">
        <v>0</v>
      </c>
      <c r="C56" s="5" t="n">
        <v>0</v>
      </c>
      <c r="D56" s="5" t="n">
        <v>0</v>
      </c>
      <c r="E56" s="5" t="n">
        <v>0</v>
      </c>
    </row>
    <row r="57" spans="1:6">
      <c r="A57" s="4" t="s">
        <v>264</v>
      </c>
      <c r="B57" s="5" t="n">
        <v>-303000</v>
      </c>
      <c r="C57" s="5" t="n">
        <v>-238000</v>
      </c>
      <c r="D57" s="5" t="n">
        <v>-629000</v>
      </c>
      <c r="E57" s="5" t="n">
        <v>-483000</v>
      </c>
    </row>
    <row r="58" spans="1:6">
      <c r="A58" s="4" t="s">
        <v>259</v>
      </c>
      <c r="B58" s="5" t="n">
        <v>-303000</v>
      </c>
      <c r="C58" s="5" t="n">
        <v>-238000</v>
      </c>
      <c r="D58" s="5" t="n">
        <v>-629000</v>
      </c>
      <c r="E58" s="5" t="n">
        <v>-483000</v>
      </c>
    </row>
    <row r="59" spans="1:6">
      <c r="A59" s="4" t="s">
        <v>75</v>
      </c>
      <c r="B59" s="5" t="n">
        <v>0</v>
      </c>
      <c r="C59" s="5" t="n">
        <v>0</v>
      </c>
      <c r="D59" s="5" t="n">
        <v>0</v>
      </c>
      <c r="E59" s="5" t="n">
        <v>0</v>
      </c>
    </row>
    <row r="60" spans="1:6">
      <c r="A60" s="4" t="s">
        <v>70</v>
      </c>
      <c r="B60" s="5" t="n">
        <v>0</v>
      </c>
      <c r="C60" s="5" t="n">
        <v>0</v>
      </c>
      <c r="D60" s="5" t="n">
        <v>0</v>
      </c>
      <c r="E60" s="5" t="n">
        <v>0</v>
      </c>
    </row>
    <row r="61" spans="1:6">
      <c r="A61" s="4" t="s">
        <v>265</v>
      </c>
      <c r="B61" s="5" t="n">
        <v>0</v>
      </c>
      <c r="C61" s="5" t="n">
        <v>0</v>
      </c>
      <c r="D61" s="5" t="n">
        <v>0</v>
      </c>
      <c r="E61" s="5" t="n">
        <v>0</v>
      </c>
    </row>
    <row r="62" spans="1:6">
      <c r="A62" s="4" t="s">
        <v>260</v>
      </c>
      <c r="B62" s="5" t="n">
        <v>-2902000</v>
      </c>
      <c r="C62" s="5" t="n">
        <v>377000</v>
      </c>
      <c r="D62" s="5" t="n">
        <v>-3164000</v>
      </c>
      <c r="E62" s="5" t="n">
        <v>-328000</v>
      </c>
    </row>
    <row r="63" spans="1:6">
      <c r="A63" s="4" t="s">
        <v>261</v>
      </c>
      <c r="B63" s="5" t="n">
        <v>-3205000</v>
      </c>
      <c r="C63" s="5" t="n">
        <v>139000</v>
      </c>
      <c r="D63" s="5" t="n">
        <v>-3793000</v>
      </c>
      <c r="E63" s="5" t="n">
        <v>-811000</v>
      </c>
    </row>
    <row r="64" spans="1:6">
      <c r="A64" s="4" t="s">
        <v>36</v>
      </c>
      <c r="B64" s="7" t="n">
        <v>9710000</v>
      </c>
      <c r="C64" s="7" t="n">
        <v>11190000</v>
      </c>
      <c r="D64" s="7" t="n">
        <v>9710000</v>
      </c>
      <c r="E64" s="7" t="n">
        <v>1119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6"/>
    <col customWidth="1" max="5" min="5" width="14"/>
    <col customWidth="1" max="6" min="6" width="14"/>
    <col customWidth="1" max="7" min="7" width="13"/>
  </cols>
  <sheetData>
    <row r="1" spans="1:7">
      <c r="A1" s="1" t="s">
        <v>270</v>
      </c>
      <c r="B1" s="2" t="s">
        <v>271</v>
      </c>
      <c r="C1" s="2" t="s">
        <v>272</v>
      </c>
      <c r="D1" s="2" t="s">
        <v>273</v>
      </c>
      <c r="E1" s="2" t="s">
        <v>2</v>
      </c>
      <c r="F1" s="2" t="s">
        <v>25</v>
      </c>
      <c r="G1" s="2" t="s">
        <v>274</v>
      </c>
    </row>
    <row r="2" spans="1:7">
      <c r="A2" s="3" t="s">
        <v>275</v>
      </c>
    </row>
    <row r="3" spans="1:7">
      <c r="A3" s="4" t="s">
        <v>276</v>
      </c>
      <c r="E3" s="7" t="n">
        <v>400000</v>
      </c>
    </row>
    <row r="4" spans="1:7">
      <c r="A4" s="4" t="s">
        <v>277</v>
      </c>
      <c r="E4" s="5" t="n">
        <v>10050000</v>
      </c>
      <c r="F4" s="7" t="n">
        <v>10209000</v>
      </c>
    </row>
    <row r="5" spans="1:7">
      <c r="A5" s="4" t="s">
        <v>278</v>
      </c>
      <c r="B5" s="4" t="s">
        <v>279</v>
      </c>
    </row>
    <row r="6" spans="1:7">
      <c r="A6" s="4" t="s">
        <v>280</v>
      </c>
      <c r="E6" s="5" t="n">
        <v>2000000</v>
      </c>
    </row>
    <row r="7" spans="1:7">
      <c r="A7" s="4" t="s">
        <v>281</v>
      </c>
    </row>
    <row r="8" spans="1:7">
      <c r="A8" s="3" t="s">
        <v>275</v>
      </c>
    </row>
    <row r="9" spans="1:7">
      <c r="A9" s="4" t="s">
        <v>282</v>
      </c>
      <c r="D9" s="4" t="s">
        <v>283</v>
      </c>
    </row>
    <row r="10" spans="1:7">
      <c r="A10" s="4" t="s">
        <v>284</v>
      </c>
      <c r="D10" s="4" t="s">
        <v>285</v>
      </c>
    </row>
    <row r="11" spans="1:7">
      <c r="A11" s="4" t="s">
        <v>286</v>
      </c>
      <c r="D11" s="7" t="n">
        <v>1000000</v>
      </c>
    </row>
    <row r="12" spans="1:7">
      <c r="A12" s="4" t="s">
        <v>199</v>
      </c>
    </row>
    <row r="13" spans="1:7">
      <c r="A13" s="3" t="s">
        <v>275</v>
      </c>
    </row>
    <row r="14" spans="1:7">
      <c r="A14" s="4" t="s">
        <v>287</v>
      </c>
      <c r="G14" s="7" t="n">
        <v>20000000</v>
      </c>
    </row>
    <row r="15" spans="1:7">
      <c r="A15" s="4" t="s">
        <v>288</v>
      </c>
    </row>
    <row r="16" spans="1:7">
      <c r="A16" s="3" t="s">
        <v>275</v>
      </c>
    </row>
    <row r="17" spans="1:7">
      <c r="A17" s="4" t="s">
        <v>287</v>
      </c>
      <c r="G17" s="7" t="n">
        <v>97000000</v>
      </c>
    </row>
    <row r="18" spans="1:7">
      <c r="A18" s="4" t="s">
        <v>289</v>
      </c>
    </row>
    <row r="19" spans="1:7">
      <c r="A19" s="3" t="s">
        <v>275</v>
      </c>
    </row>
    <row r="20" spans="1:7">
      <c r="A20" s="4" t="s">
        <v>277</v>
      </c>
      <c r="E20" s="5" t="n">
        <v>3800000</v>
      </c>
      <c r="F20" s="7" t="n">
        <v>3958000</v>
      </c>
    </row>
    <row r="21" spans="1:7">
      <c r="A21" s="4" t="s">
        <v>204</v>
      </c>
    </row>
    <row r="22" spans="1:7">
      <c r="A22" s="3" t="s">
        <v>275</v>
      </c>
    </row>
    <row r="23" spans="1:7">
      <c r="A23" s="4" t="s">
        <v>290</v>
      </c>
      <c r="C23" s="7" t="n">
        <v>4250000</v>
      </c>
    </row>
    <row r="24" spans="1:7">
      <c r="A24" s="4" t="s">
        <v>282</v>
      </c>
      <c r="C24" s="4" t="s">
        <v>291</v>
      </c>
    </row>
    <row r="25" spans="1:7">
      <c r="A25" s="4" t="s">
        <v>292</v>
      </c>
      <c r="C25" s="4" t="s">
        <v>293</v>
      </c>
    </row>
    <row r="26" spans="1:7">
      <c r="A26" s="4" t="s">
        <v>294</v>
      </c>
      <c r="C26" s="4" t="s">
        <v>295</v>
      </c>
    </row>
    <row r="27" spans="1:7">
      <c r="A27" s="4" t="s">
        <v>296</v>
      </c>
    </row>
    <row r="28" spans="1:7">
      <c r="A28" s="3" t="s">
        <v>275</v>
      </c>
    </row>
    <row r="29" spans="1:7">
      <c r="A29" s="4" t="s">
        <v>297</v>
      </c>
      <c r="E29" s="5" t="n">
        <v>1550000</v>
      </c>
    </row>
    <row r="30" spans="1:7">
      <c r="A30" s="4" t="s">
        <v>298</v>
      </c>
      <c r="E30" s="5" t="n">
        <v>116000</v>
      </c>
    </row>
    <row r="31" spans="1:7">
      <c r="A31" s="4" t="s">
        <v>299</v>
      </c>
    </row>
    <row r="32" spans="1:7">
      <c r="A32" s="3" t="s">
        <v>275</v>
      </c>
    </row>
    <row r="33" spans="1:7">
      <c r="A33" s="4" t="s">
        <v>300</v>
      </c>
      <c r="E33" s="7" t="n">
        <v>31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3187000</v>
      </c>
      <c r="C4" s="7" t="n">
        <v>12837000</v>
      </c>
      <c r="D4" s="7" t="n">
        <v>27624000</v>
      </c>
      <c r="E4" s="7" t="n">
        <v>27442000</v>
      </c>
    </row>
    <row r="5" spans="1:5">
      <c r="A5" s="4" t="s">
        <v>65</v>
      </c>
      <c r="B5" s="5" t="n">
        <v>86000</v>
      </c>
      <c r="C5" s="5" t="n">
        <v>87000</v>
      </c>
      <c r="D5" s="5" t="n">
        <v>171000</v>
      </c>
      <c r="E5" s="5" t="n">
        <v>177000</v>
      </c>
    </row>
    <row r="6" spans="1:5">
      <c r="A6" s="4" t="s">
        <v>66</v>
      </c>
      <c r="B6" s="5" t="n">
        <v>13273000</v>
      </c>
      <c r="C6" s="5" t="n">
        <v>12924000</v>
      </c>
      <c r="D6" s="5" t="n">
        <v>27795000</v>
      </c>
      <c r="E6" s="5" t="n">
        <v>27619000</v>
      </c>
    </row>
    <row r="7" spans="1:5">
      <c r="A7" s="3" t="s">
        <v>67</v>
      </c>
    </row>
    <row r="8" spans="1:5">
      <c r="A8" s="4" t="s">
        <v>68</v>
      </c>
      <c r="B8" s="5" t="n">
        <v>-10743000</v>
      </c>
      <c r="C8" s="5" t="n">
        <v>-9926000</v>
      </c>
      <c r="D8" s="5" t="n">
        <v>-21332000</v>
      </c>
      <c r="E8" s="5" t="n">
        <v>-20182000</v>
      </c>
    </row>
    <row r="9" spans="1:5">
      <c r="A9" s="4" t="s">
        <v>69</v>
      </c>
      <c r="B9" s="5" t="n">
        <v>-45000</v>
      </c>
      <c r="C9" s="5" t="n">
        <v>-44000</v>
      </c>
      <c r="D9" s="5" t="n">
        <v>-93000</v>
      </c>
      <c r="E9" s="5" t="n">
        <v>-92000</v>
      </c>
    </row>
    <row r="10" spans="1:5">
      <c r="A10" s="4" t="s">
        <v>70</v>
      </c>
      <c r="B10" s="5" t="n">
        <v>-684000</v>
      </c>
      <c r="C10" s="5" t="n">
        <v>-811000</v>
      </c>
      <c r="D10" s="5" t="n">
        <v>-1382000</v>
      </c>
      <c r="E10" s="5" t="n">
        <v>-1523000</v>
      </c>
    </row>
    <row r="11" spans="1:5">
      <c r="A11" s="4" t="s">
        <v>71</v>
      </c>
      <c r="B11" s="5" t="n">
        <v>-303000</v>
      </c>
      <c r="C11" s="5" t="n">
        <v>-238000</v>
      </c>
      <c r="D11" s="5" t="n">
        <v>-629000</v>
      </c>
      <c r="E11" s="5" t="n">
        <v>-483000</v>
      </c>
    </row>
    <row r="12" spans="1:5">
      <c r="A12" s="4" t="s">
        <v>72</v>
      </c>
      <c r="B12" s="5" t="n">
        <v>-11775000</v>
      </c>
      <c r="C12" s="5" t="n">
        <v>-11019000</v>
      </c>
      <c r="D12" s="5" t="n">
        <v>-23436000</v>
      </c>
      <c r="E12" s="5" t="n">
        <v>-22280000</v>
      </c>
    </row>
    <row r="13" spans="1:5">
      <c r="A13" s="4" t="s">
        <v>73</v>
      </c>
      <c r="B13" s="5" t="n">
        <v>1498000</v>
      </c>
      <c r="C13" s="5" t="n">
        <v>1905000</v>
      </c>
      <c r="D13" s="5" t="n">
        <v>4359000</v>
      </c>
      <c r="E13" s="5" t="n">
        <v>5339000</v>
      </c>
    </row>
    <row r="14" spans="1:5">
      <c r="A14" s="3" t="s">
        <v>74</v>
      </c>
    </row>
    <row r="15" spans="1:5">
      <c r="A15" s="4" t="s">
        <v>75</v>
      </c>
      <c r="B15" s="5" t="n">
        <v>-2003000</v>
      </c>
      <c r="C15" s="5" t="n">
        <v>-1932000</v>
      </c>
      <c r="D15" s="5" t="n">
        <v>-4012000</v>
      </c>
      <c r="E15" s="5" t="n">
        <v>-3943000</v>
      </c>
    </row>
    <row r="16" spans="1:5">
      <c r="A16" s="4" t="s">
        <v>76</v>
      </c>
      <c r="B16" s="5" t="n">
        <v>-845000</v>
      </c>
      <c r="C16" s="5" t="n">
        <v>-1541000</v>
      </c>
      <c r="D16" s="5" t="n">
        <v>-1282000</v>
      </c>
      <c r="E16" s="5" t="n">
        <v>-1116000</v>
      </c>
    </row>
    <row r="17" spans="1:5">
      <c r="A17" s="4" t="s">
        <v>77</v>
      </c>
      <c r="B17" s="5" t="n">
        <v>-124000</v>
      </c>
      <c r="C17" s="5" t="n">
        <v>-12000</v>
      </c>
      <c r="D17" s="5" t="n">
        <v>-124000</v>
      </c>
      <c r="E17" s="5" t="n">
        <v>-22000</v>
      </c>
    </row>
    <row r="18" spans="1:5">
      <c r="A18" s="4" t="s">
        <v>78</v>
      </c>
      <c r="B18" s="5" t="n">
        <v>10000</v>
      </c>
      <c r="C18" s="5" t="n">
        <v>18000</v>
      </c>
      <c r="D18" s="5" t="n">
        <v>31000</v>
      </c>
      <c r="E18" s="5" t="n">
        <v>36000</v>
      </c>
    </row>
    <row r="19" spans="1:5">
      <c r="A19" s="4" t="s">
        <v>79</v>
      </c>
      <c r="B19" s="5" t="n">
        <v>-86000</v>
      </c>
      <c r="C19" s="5" t="n">
        <v>-81000</v>
      </c>
      <c r="D19" s="5" t="n">
        <v>-175000</v>
      </c>
      <c r="E19" s="5" t="n">
        <v>-144000</v>
      </c>
    </row>
    <row r="20" spans="1:5">
      <c r="A20" s="4" t="s">
        <v>80</v>
      </c>
      <c r="B20" s="5" t="n">
        <v>-3048000</v>
      </c>
      <c r="C20" s="5" t="n">
        <v>-3548000</v>
      </c>
      <c r="D20" s="5" t="n">
        <v>-5562000</v>
      </c>
      <c r="E20" s="5" t="n">
        <v>-5189000</v>
      </c>
    </row>
    <row r="21" spans="1:5">
      <c r="A21" s="4" t="s">
        <v>81</v>
      </c>
      <c r="B21" s="5" t="n">
        <v>-1550000</v>
      </c>
      <c r="C21" s="5" t="n">
        <v>-1643000</v>
      </c>
      <c r="D21" s="5" t="n">
        <v>-1203000</v>
      </c>
      <c r="E21" s="5" t="n">
        <v>150000</v>
      </c>
    </row>
    <row r="22" spans="1:5">
      <c r="A22" s="4" t="s">
        <v>82</v>
      </c>
      <c r="B22" s="5" t="n">
        <v>-2902000</v>
      </c>
      <c r="C22" s="5" t="n">
        <v>377000</v>
      </c>
      <c r="D22" s="5" t="n">
        <v>-3164000</v>
      </c>
      <c r="E22" s="5" t="n">
        <v>-328000</v>
      </c>
    </row>
    <row r="23" spans="1:5">
      <c r="A23" s="4" t="s">
        <v>83</v>
      </c>
      <c r="B23" s="5" t="n">
        <v>-4452000</v>
      </c>
      <c r="C23" s="5" t="n">
        <v>-1266000</v>
      </c>
      <c r="D23" s="5" t="n">
        <v>-4367000</v>
      </c>
      <c r="E23" s="5" t="n">
        <v>-178000</v>
      </c>
    </row>
    <row r="24" spans="1:5">
      <c r="A24" s="4" t="s">
        <v>84</v>
      </c>
      <c r="B24" s="5" t="n">
        <v>1250000</v>
      </c>
      <c r="C24" s="5" t="n">
        <v>174000</v>
      </c>
      <c r="D24" s="5" t="n">
        <v>1081000</v>
      </c>
      <c r="E24" s="5" t="n">
        <v>-228000</v>
      </c>
    </row>
    <row r="25" spans="1:5">
      <c r="A25" s="4" t="s">
        <v>85</v>
      </c>
      <c r="B25" s="7" t="n">
        <v>-3202000</v>
      </c>
      <c r="C25" s="7" t="n">
        <v>-1092000</v>
      </c>
      <c r="D25" s="7" t="n">
        <v>-3286000</v>
      </c>
      <c r="E25" s="7" t="n">
        <v>-406000</v>
      </c>
    </row>
    <row r="26" spans="1:5">
      <c r="A26" s="4" t="s">
        <v>86</v>
      </c>
      <c r="B26" s="8" t="n">
        <v>-2.58</v>
      </c>
      <c r="C26" s="8" t="n">
        <v>-0.88</v>
      </c>
      <c r="D26" s="8" t="n">
        <v>-2.65</v>
      </c>
      <c r="E26" s="8" t="n">
        <v>-0.33</v>
      </c>
    </row>
    <row r="27" spans="1:5">
      <c r="A27" s="4" t="s">
        <v>87</v>
      </c>
      <c r="B27" s="5" t="n">
        <v>1241810</v>
      </c>
      <c r="C27" s="5" t="n">
        <v>1241810</v>
      </c>
      <c r="D27" s="5" t="n">
        <v>1241810</v>
      </c>
      <c r="E27" s="5" t="n">
        <v>12418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2</v>
      </c>
    </row>
    <row r="3" spans="1:3">
      <c r="A3" s="3" t="s">
        <v>89</v>
      </c>
    </row>
    <row r="4" spans="1:3">
      <c r="A4" s="4" t="s">
        <v>83</v>
      </c>
      <c r="B4" s="7" t="n">
        <v>-4367000</v>
      </c>
      <c r="C4" s="7" t="n">
        <v>-178000</v>
      </c>
    </row>
    <row r="5" spans="1:3">
      <c r="A5" s="3" t="s">
        <v>90</v>
      </c>
    </row>
    <row r="6" spans="1:3">
      <c r="A6" s="4" t="s">
        <v>91</v>
      </c>
      <c r="B6" s="5" t="n">
        <v>1212000</v>
      </c>
      <c r="C6" s="5" t="n">
        <v>1197000</v>
      </c>
    </row>
    <row r="7" spans="1:3">
      <c r="A7" s="4" t="s">
        <v>77</v>
      </c>
      <c r="B7" s="5" t="n">
        <v>124000</v>
      </c>
      <c r="C7" s="5" t="n">
        <v>22000</v>
      </c>
    </row>
    <row r="8" spans="1:3">
      <c r="A8" s="4" t="s">
        <v>92</v>
      </c>
      <c r="B8" s="5" t="n">
        <v>3164000</v>
      </c>
      <c r="C8" s="5" t="n">
        <v>328000</v>
      </c>
    </row>
    <row r="9" spans="1:3">
      <c r="A9" s="4" t="s">
        <v>93</v>
      </c>
      <c r="B9" s="5" t="n">
        <v>1438000</v>
      </c>
      <c r="C9" s="5" t="n">
        <v>1523000</v>
      </c>
    </row>
    <row r="10" spans="1:3">
      <c r="A10" s="3" t="s">
        <v>94</v>
      </c>
    </row>
    <row r="11" spans="1:3">
      <c r="A11" s="4" t="s">
        <v>29</v>
      </c>
      <c r="B11" s="5" t="n">
        <v>-46000</v>
      </c>
      <c r="C11" s="5" t="n">
        <v>-1027000</v>
      </c>
    </row>
    <row r="12" spans="1:3">
      <c r="A12" s="4" t="s">
        <v>95</v>
      </c>
      <c r="B12" s="5" t="n">
        <v>214000</v>
      </c>
      <c r="C12" s="5" t="n">
        <v>2337000</v>
      </c>
    </row>
    <row r="13" spans="1:3">
      <c r="A13" s="4" t="s">
        <v>96</v>
      </c>
      <c r="B13" s="5" t="n">
        <v>70000</v>
      </c>
      <c r="C13" s="5" t="n">
        <v>262000</v>
      </c>
    </row>
    <row r="14" spans="1:3">
      <c r="A14" s="4" t="s">
        <v>38</v>
      </c>
      <c r="B14" s="5" t="n">
        <v>-1305000</v>
      </c>
      <c r="C14" s="5" t="n">
        <v>-2832000</v>
      </c>
    </row>
    <row r="15" spans="1:3">
      <c r="A15" s="4" t="s">
        <v>39</v>
      </c>
      <c r="B15" s="5" t="n">
        <v>365000</v>
      </c>
      <c r="C15" s="5" t="n">
        <v>691000</v>
      </c>
    </row>
    <row r="16" spans="1:3">
      <c r="A16" s="4" t="s">
        <v>40</v>
      </c>
      <c r="B16" s="5" t="n">
        <v>-209000</v>
      </c>
      <c r="C16" s="5" t="n">
        <v>264000</v>
      </c>
    </row>
    <row r="17" spans="1:3">
      <c r="A17" s="4" t="s">
        <v>97</v>
      </c>
      <c r="B17" s="5" t="n">
        <v>660000</v>
      </c>
      <c r="C17" s="5" t="n">
        <v>2587000</v>
      </c>
    </row>
    <row r="18" spans="1:3">
      <c r="A18" s="3" t="s">
        <v>98</v>
      </c>
    </row>
    <row r="19" spans="1:3">
      <c r="A19" s="4" t="s">
        <v>99</v>
      </c>
      <c r="B19" s="5" t="n">
        <v>-148000</v>
      </c>
      <c r="C19" s="5" t="n">
        <v>-389000</v>
      </c>
    </row>
    <row r="20" spans="1:3">
      <c r="A20" s="4" t="s">
        <v>100</v>
      </c>
      <c r="B20" s="5" t="n">
        <v>24000</v>
      </c>
      <c r="C20" s="5" t="n">
        <v>0</v>
      </c>
    </row>
    <row r="21" spans="1:3">
      <c r="A21" s="4" t="s">
        <v>101</v>
      </c>
      <c r="B21" s="5" t="n">
        <v>-124000</v>
      </c>
      <c r="C21" s="5" t="n">
        <v>-389000</v>
      </c>
    </row>
    <row r="22" spans="1:3">
      <c r="A22" s="3" t="s">
        <v>102</v>
      </c>
    </row>
    <row r="23" spans="1:3">
      <c r="A23" s="4" t="s">
        <v>103</v>
      </c>
      <c r="B23" s="5" t="n">
        <v>-345000</v>
      </c>
      <c r="C23" s="5" t="n">
        <v>-899000</v>
      </c>
    </row>
    <row r="24" spans="1:3">
      <c r="A24" s="4" t="s">
        <v>104</v>
      </c>
      <c r="B24" s="5" t="n">
        <v>-825000</v>
      </c>
      <c r="C24" s="5" t="n">
        <v>-2360000</v>
      </c>
    </row>
    <row r="25" spans="1:3">
      <c r="A25" s="4" t="s">
        <v>105</v>
      </c>
      <c r="B25" s="5" t="n">
        <v>-1170000</v>
      </c>
      <c r="C25" s="5" t="n">
        <v>-3259000</v>
      </c>
    </row>
    <row r="26" spans="1:3">
      <c r="A26" s="4" t="s">
        <v>106</v>
      </c>
      <c r="B26" s="5" t="n">
        <v>-634000</v>
      </c>
      <c r="C26" s="5" t="n">
        <v>-1061000</v>
      </c>
    </row>
    <row r="27" spans="1:3">
      <c r="A27" s="4" t="s">
        <v>107</v>
      </c>
      <c r="B27" s="5" t="n">
        <v>2097000</v>
      </c>
      <c r="C27" s="5" t="n">
        <v>3397000</v>
      </c>
    </row>
    <row r="28" spans="1:3">
      <c r="A28" s="4" t="s">
        <v>108</v>
      </c>
      <c r="B28" s="5" t="n">
        <v>1463000</v>
      </c>
      <c r="C28" s="5" t="n">
        <v>2336000</v>
      </c>
    </row>
    <row r="29" spans="1:3">
      <c r="A29" s="3" t="s">
        <v>109</v>
      </c>
    </row>
    <row r="30" spans="1:3">
      <c r="A30" s="4" t="s">
        <v>110</v>
      </c>
      <c r="B30" s="7" t="n">
        <v>4100000</v>
      </c>
      <c r="C30" s="7" t="n">
        <v>40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7:13:27Z</dcterms:created>
  <dcterms:modified xmlns:dcterms="http://purl.org/dc/terms/" xmlns:xsi="http://www.w3.org/2001/XMLSchema-instance" xsi:type="dcterms:W3CDTF">2018-02-02T17:13:27Z</dcterms:modified>
</cp:coreProperties>
</file>